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SOLIDATED STATEMEN" sheetId="5" state="visible" r:id="rId5"/>
    <sheet xmlns:r="http://schemas.openxmlformats.org/officeDocument/2006/relationships" name="SUMMARY OF SIGNIFICANT ACCOUNTI" sheetId="6" state="visible" r:id="rId6"/>
    <sheet xmlns:r="http://schemas.openxmlformats.org/officeDocument/2006/relationships" name="BASIS OF PRESENTATION AND PRINC" sheetId="7" state="visible" r:id="rId7"/>
    <sheet xmlns:r="http://schemas.openxmlformats.org/officeDocument/2006/relationships" name="LIQUIDITY AND GOING CONCERN CON" sheetId="8" state="visible" r:id="rId8"/>
    <sheet xmlns:r="http://schemas.openxmlformats.org/officeDocument/2006/relationships" name="ACCOUNTS RECEIVABLE" sheetId="9" state="visible" r:id="rId9"/>
    <sheet xmlns:r="http://schemas.openxmlformats.org/officeDocument/2006/relationships" name="FIXED ASSETS"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SHORT TERM LOANS" sheetId="13" state="visible" r:id="rId13"/>
    <sheet xmlns:r="http://schemas.openxmlformats.org/officeDocument/2006/relationships" name="DEBT" sheetId="14" state="visible" r:id="rId14"/>
    <sheet xmlns:r="http://schemas.openxmlformats.org/officeDocument/2006/relationships" name="CONCENTRATION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WARRANTS AND OPTION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IXED ASSETS (Tables)" sheetId="24" state="visible" r:id="rId24"/>
    <sheet xmlns:r="http://schemas.openxmlformats.org/officeDocument/2006/relationships" name="INTANGIBLE ASSETS (Tables)" sheetId="25" state="visible" r:id="rId25"/>
    <sheet xmlns:r="http://schemas.openxmlformats.org/officeDocument/2006/relationships" name="ACCRUED EXPENSES (Tables)"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SEGMENT INFORMATION (Table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BASIS OF PRESENTATION AND PRI33" sheetId="33" state="visible" r:id="rId33"/>
    <sheet xmlns:r="http://schemas.openxmlformats.org/officeDocument/2006/relationships" name="LIQUIDITY AND GOING CONCERN C34" sheetId="34" state="visible" r:id="rId34"/>
    <sheet xmlns:r="http://schemas.openxmlformats.org/officeDocument/2006/relationships" name="ACCOUNTS RECEIVABLE (Details Na" sheetId="35" state="visible" r:id="rId35"/>
    <sheet xmlns:r="http://schemas.openxmlformats.org/officeDocument/2006/relationships" name="FIXED ASSETS (Details)" sheetId="36" state="visible" r:id="rId36"/>
    <sheet xmlns:r="http://schemas.openxmlformats.org/officeDocument/2006/relationships" name="FIXED ASSETS (Details Narrative" sheetId="37" state="visible" r:id="rId37"/>
    <sheet xmlns:r="http://schemas.openxmlformats.org/officeDocument/2006/relationships" name="INTANGIBLE ASSETS (Details)" sheetId="38" state="visible" r:id="rId38"/>
    <sheet xmlns:r="http://schemas.openxmlformats.org/officeDocument/2006/relationships" name="INTANGIBLE ASSETS (Details 1)" sheetId="39" state="visible" r:id="rId39"/>
    <sheet xmlns:r="http://schemas.openxmlformats.org/officeDocument/2006/relationships" name="INTANGIBLE ASSETS (Details Narr" sheetId="40" state="visible" r:id="rId40"/>
    <sheet xmlns:r="http://schemas.openxmlformats.org/officeDocument/2006/relationships" name="ACCRUED EXPENSES (Details)" sheetId="41" state="visible" r:id="rId41"/>
    <sheet xmlns:r="http://schemas.openxmlformats.org/officeDocument/2006/relationships" name="ACCRUED EXPENSES (Details Narra" sheetId="42" state="visible" r:id="rId42"/>
    <sheet xmlns:r="http://schemas.openxmlformats.org/officeDocument/2006/relationships" name="SHORT TERM LOANS (Details Narra" sheetId="43" state="visible" r:id="rId43"/>
    <sheet xmlns:r="http://schemas.openxmlformats.org/officeDocument/2006/relationships" name="DEBT (Details)" sheetId="44" state="visible" r:id="rId44"/>
    <sheet xmlns:r="http://schemas.openxmlformats.org/officeDocument/2006/relationships" name="DEBT (Details 1)" sheetId="45" state="visible" r:id="rId45"/>
    <sheet xmlns:r="http://schemas.openxmlformats.org/officeDocument/2006/relationships" name="DEBT (Details Narrative)" sheetId="46" state="visible" r:id="rId46"/>
    <sheet xmlns:r="http://schemas.openxmlformats.org/officeDocument/2006/relationships" name="CONCENTRATIONS (Details Narrati"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RELATED PARTY TRANSACTIONS (Det" sheetId="50" state="visible" r:id="rId50"/>
    <sheet xmlns:r="http://schemas.openxmlformats.org/officeDocument/2006/relationships" name="STOCKHOLDERS' EQUITY (Details)" sheetId="51" state="visible" r:id="rId51"/>
    <sheet xmlns:r="http://schemas.openxmlformats.org/officeDocument/2006/relationships" name="STOCKHOLDERS' EQUITY (Details N" sheetId="52" state="visible" r:id="rId52"/>
    <sheet xmlns:r="http://schemas.openxmlformats.org/officeDocument/2006/relationships" name="WARRANTS AND OPTIONS (Details N" sheetId="53" state="visible" r:id="rId53"/>
    <sheet xmlns:r="http://schemas.openxmlformats.org/officeDocument/2006/relationships" name="INCOME TAXES (Details Narrative" sheetId="54" state="visible" r:id="rId54"/>
    <sheet xmlns:r="http://schemas.openxmlformats.org/officeDocument/2006/relationships" name="SEGMENT INFORMATION (Details)" sheetId="55" state="visible" r:id="rId55"/>
  </sheets>
  <definedNames/>
  <calcPr calcId="124519" fullCalcOnLoad="1"/>
</workbook>
</file>

<file path=xl/sharedStrings.xml><?xml version="1.0" encoding="utf-8"?>
<sst xmlns="http://schemas.openxmlformats.org/spreadsheetml/2006/main" uniqueCount="561">
  <si>
    <t>Document and Entity Information - shares</t>
  </si>
  <si>
    <t>3 Months Ended</t>
  </si>
  <si>
    <t>Mar. 31, 2018</t>
  </si>
  <si>
    <t>May 14, 2018</t>
  </si>
  <si>
    <t>Document And Entity Information</t>
  </si>
  <si>
    <t>Entity Registrant Name</t>
  </si>
  <si>
    <t>Net Element, Inc.</t>
  </si>
  <si>
    <t>Entity Central Index Key</t>
  </si>
  <si>
    <t>Document Type</t>
  </si>
  <si>
    <t>10-Q</t>
  </si>
  <si>
    <t>Trading Symbol</t>
  </si>
  <si>
    <t>NETE</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UNAUDITED CONDENSED CONSOLIDATED BALANCE SHEETS - USD ($)</t>
  </si>
  <si>
    <t>Dec. 31, 2017</t>
  </si>
  <si>
    <t>Current assets:</t>
  </si>
  <si>
    <t>Cash</t>
  </si>
  <si>
    <t>Accounts receivable, net</t>
  </si>
  <si>
    <t>Prepaid expenses and other assets</t>
  </si>
  <si>
    <t>Total current assets, net</t>
  </si>
  <si>
    <t>Fixed assets, net</t>
  </si>
  <si>
    <t>Intangible assets, net</t>
  </si>
  <si>
    <t>Goodwill</t>
  </si>
  <si>
    <t>Other long term assets</t>
  </si>
  <si>
    <t>Total assets</t>
  </si>
  <si>
    <t>Current liabilities:</t>
  </si>
  <si>
    <t>Accounts payable</t>
  </si>
  <si>
    <t>Accrued expenses</t>
  </si>
  <si>
    <t>Deferred revenue</t>
  </si>
  <si>
    <t>Notes payable (current portion)</t>
  </si>
  <si>
    <t>Total current liabilities</t>
  </si>
  <si>
    <t>Notes payable (net of current portion)</t>
  </si>
  <si>
    <t>Total liabilities</t>
  </si>
  <si>
    <t>STOCKHOLDERS' EQUITY</t>
  </si>
  <si>
    <t>Series A convertible preferred stock ($.0001 par value, 1,000,000 shares authorized, no shares issued and outstanding at March 31, 2018 and December 31, 2017)</t>
  </si>
  <si>
    <t xml:space="preserve"> </t>
  </si>
  <si>
    <t>Common stock ($.0001 par value, 100,000,000 shares authorized and 3,855,833 and 3,853,100 shares issued and outstanding at March 31, 2018 and December 31, 2017</t>
  </si>
  <si>
    <t>Paid in capital</t>
  </si>
  <si>
    <t>Accumulated other comprehensive loss</t>
  </si>
  <si>
    <t>Accumulated deficit</t>
  </si>
  <si>
    <t>Stock subscriptions receivable</t>
  </si>
  <si>
    <t>Noncontrolling interest</t>
  </si>
  <si>
    <t>Total stockholders' equity</t>
  </si>
  <si>
    <t>Total liabilities and stockholders' equity</t>
  </si>
  <si>
    <t>UNAUDITED CONDENSED CONSOLIDATED BALANCE SHEETS (Parenthetical) - $ / shares</t>
  </si>
  <si>
    <t>Common stock, par value per share (in dollars per share)</t>
  </si>
  <si>
    <t>Common stock, shares authorized</t>
  </si>
  <si>
    <t>Common stock, shares issued</t>
  </si>
  <si>
    <t>Common stock, shares outstanding</t>
  </si>
  <si>
    <t>Series A Preferred Stock [Member]</t>
  </si>
  <si>
    <t>Preferred stock, par value per share (in dollars per share)</t>
  </si>
  <si>
    <t>Preferred stock, shares authorized</t>
  </si>
  <si>
    <t>Preferred stock, shares issued</t>
  </si>
  <si>
    <t>Preferred stock, shares outstanding</t>
  </si>
  <si>
    <t>UNAUDITED CONDENSED CONSOLIDATED STATEMENTS OF OPERATIONS AND COMPREHENSIVE LOSS - USD ($)</t>
  </si>
  <si>
    <t>Mar. 31, 2017</t>
  </si>
  <si>
    <t>Net revenues</t>
  </si>
  <si>
    <t>Service fees</t>
  </si>
  <si>
    <t>Branded content</t>
  </si>
  <si>
    <t>Total Revenues</t>
  </si>
  <si>
    <t>Costs and expenses:</t>
  </si>
  <si>
    <t>Cost of service fees</t>
  </si>
  <si>
    <t>Cost of branded content</t>
  </si>
  <si>
    <t>General and administrative</t>
  </si>
  <si>
    <t>Non-cash compensation</t>
  </si>
  <si>
    <t>Bad debt expense</t>
  </si>
  <si>
    <t>Depreciation and amortization</t>
  </si>
  <si>
    <t>Total costs and operating expenses</t>
  </si>
  <si>
    <t>Loss from operations</t>
  </si>
  <si>
    <t>Interest expense, net</t>
  </si>
  <si>
    <t>Other income (expense)</t>
  </si>
  <si>
    <t>Net (loss) before income taxes</t>
  </si>
  <si>
    <t>Income taxes</t>
  </si>
  <si>
    <t>Net loss</t>
  </si>
  <si>
    <t>Net (income) loss attributable to the noncontrolling interest</t>
  </si>
  <si>
    <t>Net loss attributable to Net Element, Inc. stockholders</t>
  </si>
  <si>
    <t>Foreign currency translation</t>
  </si>
  <si>
    <t>Comprehensive loss attributable to common stockholders</t>
  </si>
  <si>
    <t>Loss per share - basic and diluted (in dollars per share)</t>
  </si>
  <si>
    <t>Weighted average number of common shares outstanding - basic and diluted (in shares)</t>
  </si>
  <si>
    <t>UNAUDITED CONSOLIDATED STATEMENT OF CASH FLOWS - USD ($)</t>
  </si>
  <si>
    <t>Cash flows from operating activities</t>
  </si>
  <si>
    <t>Adjustments to reconcile net loss to net cash (used in) provided by operating activities</t>
  </si>
  <si>
    <t>Share based compensation</t>
  </si>
  <si>
    <t>Non cash interest</t>
  </si>
  <si>
    <t>Changes in assets and liabilities</t>
  </si>
  <si>
    <t>Accounts receivable</t>
  </si>
  <si>
    <t>Accounts payable and accrued expenses</t>
  </si>
  <si>
    <t>Net cash used in operating activities</t>
  </si>
  <si>
    <t>Cash flows from investing activities</t>
  </si>
  <si>
    <t>Purchase of portfolios and client acquisition costs</t>
  </si>
  <si>
    <t>Purchase of fixed and changes in other assets</t>
  </si>
  <si>
    <t>Net cash used in investing activities</t>
  </si>
  <si>
    <t>Cash flows from financing activities</t>
  </si>
  <si>
    <t>Proceeds from common stock</t>
  </si>
  <si>
    <t>Proceeds from indebtedness</t>
  </si>
  <si>
    <t>Repayment of indebtedness</t>
  </si>
  <si>
    <t>Related party advances</t>
  </si>
  <si>
    <t>Net cash (used in) provided by financing activities</t>
  </si>
  <si>
    <t>Effect of exchange rate changes on cash</t>
  </si>
  <si>
    <t>Net decrease (increase) in cash</t>
  </si>
  <si>
    <t>Cash at beginning of period</t>
  </si>
  <si>
    <t>Cash at end of period</t>
  </si>
  <si>
    <t>Cash paid during the period for:</t>
  </si>
  <si>
    <t>Interest</t>
  </si>
  <si>
    <t>Taxes</t>
  </si>
  <si>
    <t>SUMMARY OF SIGNIFICANT ACCOUNTING POLICIES</t>
  </si>
  <si>
    <t>Accounting Policies [Abstract]</t>
  </si>
  <si>
    <t>NOTE
1. SUMMARY OF SIGNIFICANT ACCOUNTING POLICIES Organization
and Basis of Presentation Organization Net
Element, Inc. (“we”, “us”, “our” or the “Company”) is a financial technology-driven
group specializing in mobile payments and other transactional services in emerging countries and in the United States. We are
differentiated by our proprietary technology which enables us to provide a broad suite of payment products, end-to-end transaction
processing services and superior client support. During the three months ended March 31, 2018, we operated in two reportable business
operating segments: (i) North American Transaction Solutions, and (ii) International Transaction Solutions. During the year ended
December 31, 2017, we consolidated our online and mobile payments business into one segment, International Transaction Solutions. We
are able to deliver our services across multiple points of access, or “multi-channel,” including brick and mortar
locations, software integration, e-commerce, mobile operator billing, mobile and tablet-based solutions. In the United States,
via our U.S. based subsidiaries, we generate revenues from transactional services and other payment technologies for small and
medium-sized businesses. Through TOT Group Russia, we provide transactional services, mobile payment transactions, online payment
transactions and other payment technologies in emerging countries in the Russian Federation, Commonwealth of Independent States
(“CIS”), Europe and Asia. Business Our
transactional services business enables merchants to accept credit cards as well as other forms of payment, including debit cards,
checks, gift cards, loyalty programs and alternative payment methods in traditional card-present or swipe transactions, as well
as card-not-present transactions, such as those conducted over the phone or through the Internet or a mobile device. We market
and sell our services through both independent sales groups (“ISGs”), which are non-employee, external sales organizations
and other third-party resellers of our products and services, and directly to merchants through electronic media, telemarketing
and other programs, including utilizing partnerships with other companies that market products and services to local and international
merchants. We have agreements with several banks that sponsor us for membership in the Visa ® ® ® ® Our
mobile payments business, previously provided through Digital Provider, has been combined with PayOnline to provide contracts
with mobile operators that give us the ability to offer our clients in-app, premium SMS (short message services, which is a text
messaging service), Wireless Application Protocol (WAP)-click, one click and other carrier billing services. We also previously
marketed our own branded content as a separate line of business for our mobile commerce business from offices in Russia and Kazakhstan.
In August 2017, we substantially reorganized this business and currently we are not generating revenues from new mobile content.
We continue to explore partnership opportunities that can monetize our relationships and contracts with mobile operators but we
have not yet been able to find an acceptable joint venture partner or other arrangement. PayOnline
provides flexible, high-tech payment solutions to companies doing business on the Internet or in the mobile environment. PayOnline
specializes in integration and customization of payment solutions for websites and mobile apps. In particular, PayOnline arranges
payment on the website of any commercial organization, which increases the convenience of using the website and helps maximize
the number of successful transactions. In addition, PayOnline is focused on providing online and mobile payment acceptance services
to the travel industry through direct integration with leading Global Distribution Systems (“GDS”), which include
Amadeus® and Sabre®. Key geographic regions that PayOnline serves include Eastern Europe, Central Asia, Western Europe,
North America and Asia major sub regions. PayOnline offices are located in Russia, Kazakhstan and in the Republic of Cyprus. Aptito
is a proprietary, cloud-based payments platform for the hospitality industry, which creates an online consumer experience in offline
commerce environments via tablet, mobile and all other cloud-connected devices. Aptito’s easy to use point-of-sale (“POS”)
system makes things easier by providing a comprehensive solution to the hospitality industry to help streamline management and
operations. Orders placed tableside by customers directly speed up the ordering process and improve overall efficiency. Aptito’s
mobile POS system provides portability to the staff while performing all the same functions as a traditional POS system, and more. Basis
of Presentation Use
of Estimates The
preparation of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s of the balance sheet date and the reported amounts
of expenses for the period presented. Actual results could differ from those estimates. Significant
estimates include (i) the valuation of acquired merchant portfolios (ii) the recoverability of long-lived assets, (iii) the
remaining useful lives of long-lived assets, and (iv) the sufficiency of merchant, legal, and other reserves. On an ongoing
basis, the Company evaluates the sufficiency and accuracy of its estimates. Actual results could differ from those estimates. Reclassifications Certain
reclassifications have been made to the comparative period amounts to conform to our current period presentation. These reclassifications
had no impact on previously presented financial condition or results of operations. Cash
and Cash Equivalents We
maintain our U.S. dollar-denominated cash in several non-interest bearing bank deposit accounts. All U.S. non-interest bearing
transaction accounts are insured up to a maximum of $250,000 at FDIC insured institutions. The bank balances exceeded FDIC limits
by $4,796,199 and $10,647,524 at March 31, 2018 and December 31, 2017, respectively due to cash received from capital raises. We
maintained $64,200 and $186,353 in uninsured bank accounts in Russia and the Cayman Islands at March 31, 2018 and December 31,
2017, respectively. Accounts
Receivable and Allowance for Doubtful Accounts Accounts
receivable are stated net of an allowance for doubtful accounts. We estimate an allowance based on experience with our service
providers and judgment as to the likelihood of their ultimate payment. We also consider collection experience and make estimates
regarding collectability based on payout trends of the customers. The allowance for doubtful accounts was $258,313 at March 31,
2018 and $256,967 at December 31, 2017. Other
Current Assets We
maintain an inventory of POS terminals which we use to service both merchants and independent sales agents. Often, we will provide
the terminals as an incentive for merchants and independent sales agents to enter into a merchant contracts with us. The term
of these contracts has an average length of three years and the cost of the terminal plus any setup fees will be amortized over
the contract period. If the merchants terminate their contract with us early, they are obligated to either return the terminal
or pay for the terminal. The Company has $479,521 and $506,906 in terminals, iPads ® and related equipment as of March 31,
2018 and December 31, 2017, respectively, of which $470,633 and $500,701 has been placed with merchants as of March 31, 2018 and
December 31, 2017, respectively. Amortization of these terminals amounted to $62,370 and $51,542 for the periods ended March 31,
2018 and March 31, 2017, respectively. Fixed
Assets We
depreciate our furniture and equipment over a term of three to ten years. Computers and software are depreciated over terms between
two and five years. Leasehold improvements are depreciated over the shorter of the economic life or term of each lease. All of
our assets are depreciated on a straight-line basis for financial statement purposes. Expenditures
for repairs and maintenance are charged to operating expense as incurred. Expenditures that increase the value or productive capacity
of assets are capitalized. At the time of retirement, sales, or other dispositions of property and equipment, the original cost
and related accumulated depreciation are removed from the respective accounts, and the gains or losses are presented as other
expenses. Goodwill
and Other Intangible Assets Intangible
assets acquired, either individually or with a group of other assets (but not those acquired in a business combination), are initially
recognized and measured based on fair value. Goodwill acquired in business combinations is initially computed as the amount paid
in excess of the fair value of the net assets acquired. The
cost of internally developing, maintaining and restoring intangible assets (including goodwill) that are not specifically identifiable,
that have indeterminate lives, or that are inherent in a continuing business and related to an entity are recognized as an expense
when incurred. An
intangible asset (including goodwill) that is not subject to amortization shall be tested for impairment annually or more frequently
if events or changes in circumstances indicate that the asset might be impaired. If the carrying amount of an intangible asset
exceeds its fair value, an impairment loss shall be recognized in an amount equal to that excess. Goodwill is not amortized. It
is the Company’s policy to test for impairment no less than annually, by considering qualitative factors to determine whether
it is more likely than not that a that the Company’s goodwill carrying value is greater than its fair value. Such factors
may include the following: a significant decline in expected revenues, significant decline in the Company’s stock price,
a significant downturn in the general economic business conditions, the loss of key personnel or when conditions occur that may
indicate impairment. The Company’s intangible assets, which consist of goodwill of $9,643,752 recorded in connection with
the various acquisitions, were tested for impairment during the first quarter 2018 and we determined that no adjustment for impairment
was necessary. Impairment
of Long-Lived Assets We
review our long-lived assets for impairment whenever events or changes indicate that the carrying amount of an asset or group
of assets may not be recoverable. During the three months ended March 31, 2018 and 2017, we did not recognize any charges for
impairment of goodwill or intangible assets. Capitalized
Customer Acquisition Costs, Net Capitalized
customer acquisition costs consist of up-front cash payments made to Independent Sales Groups (“ISGs”) for the establishment
of new merchant relationships. Capitalized customer acquisition costs represent incremental, direct customer acquisition costs
that are recoverable through gross margins associated with merchant contracts. The up-front cash payment to the ISG is based on
the estimated gross margin for the first year of the merchant contract. The deferred customer acquisition cost asset is recorded
at the time amounts are receivable but not yet earned and the capitalized acquisition costs are primarily amortized on a straight-line
basis over a period of three years. During
the three months ended March 31, 2018 and March 31, 2017, we recorded per Note 6, $301,639 and $403,585, respectively, in additional
capitalized customer acquisition costs, and $339,046 and $221,195, respectively, in related additional amortization. The balance
of customer acquisition costs was $2,397,928 and $2,435,335 at March 31, 2018 and December 31, 2017, respectively, and is reflected
in intangible assets in the accompanying condensed consolidated balance sheets. Accrued
Residual Commissions We
report commissions as a cost of revenues in the accompanying condensed consolidated statement of operations and comprehensive
loss. We pay agent commissions to ISGs and independent sales agents based on the processing volume of the merchants enrolled.
The commission obligations are based on varying percentages of the volume processed by us on behalf of the merchants. Percentages
vary based on the program type and transaction volume of each merchant. We report residual commissions as a cost of revenues in
the accompanying condensed consolidated statement of operations and comprehensive loss. At
March 31, 2018 and December 31, 2017, the residual commissions payable to ISGs and independent sales agents were $1,091,958 and
$1,821,790, respectively. We
pay agent commission on annual fees between January and April of each year. We amortize the annual fees paid in equal monthly
amounts from date of payment to end of year. We pay our agent commissions for annual fees in advance of recognizing the associated
revenue. We had deferred agent commissions for prepaid annual fees of $812,145 and $1,224,044 at March 31, 2018 and December 31,
2017, respectively. Prepaid agent commissions for annual fees are included in prepaid expenses and other assets, and commissions
payable are included in accounts payable in the accompanying consolidated balance sheets. Fair
Value Measurements Our
financial instruments consist primarily of cash, accounts receivables, accounts payables. The carrying values of these financial
instruments are considered to be representative of their fair values due to the short-term nature of these instruments. The carrying
amount of the long-term debt of $5.0 million and $4.5 million at March 31, 2018 and December 31, 2017, respectively, approximates
fair value because current borrowing rate does not materially differ from market rates for similar bank borrowings. The long-term
debt is classified as a Level 2 item within the fair value hierarchy. We
measure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We use a three-level
fair value hierarchy to prioritize the inputs used to measure fair value and maximizes the use of observable inputs and minimizes
the use of unobservable inputs. The three levels of inputs used to measure fair value are as follows: Level
1 — Quoted market prices in active markets for identical assets or liabilities as of the reporting date Level
2 — Observable market-based inputs or unobservable inputs that are corroborated by market data Level
3 — Unobservable inputs that are not corroborated by market data These
non-financial assets and liabilities include intangible assets and liabilities acquired in a business combination as well as impairment
calculations, when necessary. The fair value of the assets acquired and liabilities assumed in connection with the PayOnline acquisition,
were measured at fair value by us at the acquisition date. The fair values of our merchant portfolios are primarily based on Level
3 inputs and are generally estimated based upon independent appraisals that include discounted cash flow analyses based on our
most recent cash flow projections, and, for years beyond the projection period, estimates based on assumed growth rates. Assumptions
are also made regarding appropriate discount rates, perpetual growth rates, and capital expenditures, among others. In certain
circumstances, the discounted cash flow analyses are corroborated by a market-based approach that utilizes comparable company
public trading values, and, where available, values observed in private market transactions. The inputs used by management for
the fair value measurements include significant unobservable inputs, and therefore, the fair value measurements employed are classified
as Level 3. The goodwill impairment was primarily based on observable inputs using company specific information and is classified
as Level 3. Foreign
Currency Transactions We
are subject to exchange rate risk in our foreign operations in Russia, the functional currency of which is Russian ruble, where
we generate service fee revenues and interest income and incurs product development, engineering, website development, and general
and administrative costs and expenses. Russian operations pay a majority of their operating expenses in their local currencies,
exposing us to exchange rate risk. The
Company does not engage in any currency hedging activities. Revenue
Recognition We
recognize revenue when the following four basic criteria have been met: (1) persuasive evidence of a sales arrangement exists;
(2) performance of services has occurred, (3) the sales price is fixed or determinable, and (4) collectability is reasonably assured.
The Company considers persuasive evidence of a sales arrangement to be the receipt of a billable transaction from aggregators,
signed contract or the processing of a credit card transaction. Collectability is assessed based on a number of factors, including
transaction history with the customer and the credit worthiness of the customer. If it is determined that the collection is not
reasonably assured, revenue is not recognized until collection becomes reasonably assured, which is generally upon receipt of
cash. We record cash received in advance of revenue recognition as deferred revenue. Revenue consists primarily of fees generated
through the electronic processing of payment transactions and related services and is recognized as revenue during the period
the transactions are processed or when the related services are performed. We also adopted ASC 606, Revenue from Contracts with
Customers. Adoption
of ASC 606, Revenue from Contracts with Customers On
January 1, 2018, the Company adopted ASC 606 using the modified retrospective method applied to those contracts which were not
completed as of January 1, 2018. Results for reporting periods beginning January 1, 2018 are presented under ASC 606, while prior
period amounts are not adjusted and continue to be reported in accordance with the Company’s historic revenue recognition
methodology under ASC 605, Revenue Recognition. The
cumulative impact of adopting ASC 606 resulted in no changes to retained earnings at January 1, 2018. The impact to revenue for
the three months ended March 31, 2018 was a decrease of approximately $0.4 million as a result of applying ASC 606 to
certain revenues which are now presented net as we do not have control over providing the services related to such revenues. For
the three months ended March 31, 2018, the revenue recognized from contracts with customers was $16.0 million. The
impact of adoption of ASC 606 on the Company’s consolidated statement of operations was as follows:
With Before Effect
of
Implementation Implementation Implementation
of
ASC 606 of
ASC 606
Revenue $ 15,982,394 $ 16,355,714 $ (373,320 )
Costs (13,618,334 ) (13,991,654 ) 373,320
Net effect of ASC 606 implementation $ — There
was no balance sheet impact. Revenue
Recognition The
Company complies with ASC 606 and primarily reports revenues gross as a principal versus net as an agent. Although some of the
Company’s processing agreements vary with respect to specific terms, the transactional processing service fees collected
from merchants are generally recognized as revenue on a gross basis as the Company is the principal in the delivery of the managed
payments solutions to the sellers. The Company has concluded it is the principal because it controls the services before delivery
to the merchant, it is primarily responsible for the delivery of the services, it has discretion in setting prices charged to
merchants, it primary obligor and it is responsible for losses. In
providing transaction processing services, the Company has primary responsibility for providing end-to-end payment processing
services for its clients. The Company’s clients contract with the Company for all credit card processing services, including
transaction authorization, settlement, dispute resolution, data/transmission security, risk management, reporting, technical support
and other value-added services. We also have pricing latitude and can provide services using several different network options.
As such, the Company is the primary obligor in these transactions and is primarily responsible for all processing services provided
to the merchant. The gross fees the Company collects are intended to cover the interchange, assessments and other processing fees
and are included in the Company’s gross margin for transactions processed. Our
revenues for the three-months ended March 31, 2018 and 2017 are principally derived from the following sources: Transactional
Processing Service Fees: Our
transactional processing companies derive revenues primarily from the electronic processing of services including: credit, debit,
electronic benefits transfer and alternative payment methods card processing authorized and captured through proprietary and third
party networks, electronic gift certificate processing, and equipment support. Revenue is recognized net of refunds, which arise
from reversals of transactions initiated by our merchants. Typically,
fees charged to merchants for these processing services are based on a variable percentage of the dollar amount of each transaction
and in some instances, additional fees are charged for each transaction. Merchant customers also may be charged miscellaneous
fees, including statement fees, annual fees, monthly minimum fees, fees for handling chargebacks, gateway fees, and fees for other
miscellaneous services. The Company selectively offers custom pricing for certain merchants. The Company collects the transaction
amount from the seller’s customer’s bank, net of acquiring interchange and assessment fees, processing fees and bank
settlement fees paid to third-party payment processors and financial institutions. The Company retains its fees and remits the
net amount to the proper parties. We
have arrangements that included bundled multiple element transactions with merchants encompassing annual PCI (payment card industry)
fees, annual membership fees, and monthly processing fees. U.S.
GAAP requires and allocation of fees to a bundled transaction based on an allocation of the relative selling prices using vendor
specific objective evidence (VSOE) or third-party evidence (TPE). The
fair value for annual fees is based on the annual contract renewal price and is deemed to represent stand-alone selling price
based upon VSOE. The fair value for processing is based on prices charged by our competitors for similar deliverables when sold
separately and is deemed to represent stand-alone selling price based upon TPE. Deferred
revenue represents primarily amounts received in advance for annual fee billings and are recognized on a pro rata basis over the
service period. Service
Fees: Cost
of revenues for from our mobile payments business is comprised primarily of mobile operator fees, content provider fees and fees
for short numbers paid to mobile operators. Additionally, penalties and any related penalty recoveries are recorded within cost
of sales. Cost of our revenues for mobile payments business branded content includes fees due to mobile operators and marketing
partners, as well as short number fees. Cost
of revenues for TOT Payments, Aptito and PayOnline is comprised primarily of processing fees paid to third parties attributable
to providing transaction processing and service fees for POS system usage by our merchant customers. Interchange fees and cost
of services are recognized as incurred, which generally occurs in the same period in which the corresponding revenue is recognized.
Interchange fees are set by the card networks and are paid to the card-issuing bank. Interchange fees are calculated as a percentage
of the dollar volume processed plus a per transaction fee. We also pay Visa® and MasterCard® network dues. Net
Loss per Share 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 At March
31, 2018 and March 31, 2017, we had warrants outstanding to purchase 728,583 and 89,389 shares of common stock, and we had 234,219
and 238,174 stock options issued and outstanding .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account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classify the liability for unrecognized tax benefits as current to the extent we anticipate payment (or receipt)
of cash within one year. Interest and penalties related to uncertain tax positions are recognized and recorded as necessary in
the provision for income taxes. Our evaluation of uncertain tax positions was performed for the tax years ended December 31, 2013
and forward, the tax years which remain subject to examination at March 31, 2018. Recently
Issued Accounting Guidance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We expect that the adoption
of ASU 2016-02 will result in the recognition of management’s recognition of right of use assets and related obligations
on our consolidated Balance sheets. In
June 2016, the FASB issued ASU 2016-13, “Financial Instruments - Credit Losses (Topic 326): Measurement of Credit Losses
on Financial Instruments.”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guidance will become effective for us on January 1, 2020. Early adoption is permitted for periods
beginning on or after January 1, 2019. We are evaluating the effect of ASU 2016-13 on our consolidated financial statements.</t>
  </si>
  <si>
    <t>BASIS OF PRESENTATION AND PRINCIPLES OF CONSOLIDATION</t>
  </si>
  <si>
    <t>Organization, Consolidation and Presentation of Financial Statements [Abstract]</t>
  </si>
  <si>
    <t>NOTE
2. BASIS OF PRESENTATION AND PRINCIPLES OF CONSOLIDATION On
May 25, 2016, and subsequently again on October 5, 2017, we completed a one-for-ten reverse stock split of our common stock. Our
condensed consolidated financial statements give retrospective effect for these changes in capital structure for all periods presented. The
condensed consolidated financial statements of the Company include the assets, liabilities, results of operations, and cash flows
of the following subsidiaries: (1)
TOT Group, Inc., a 100% owned subsidiary formed in Delaware; (2) Netlab Systems, LLC, a wholly owned subsidiary formed in
Florida; (3) NetLab Systems IP, LLC, a wholly owned subsidiary formed in Florida; (4) OOO Net Element Russia (“Net Element
Russia”), a wholly owned subsidiary formed in Russia; (5) OOO Net Element Software, LLC, a 25% owned subsidiary we control
that was formed in Russia and (6) Net Element Services, LLC, a wholly owned subsidiary formed in Florida. The
subsidiaries listed above are the parent companies of several other subsidiaries, which hold the Company’s underlying investments
or operating entities. TOT
Group is the parent company of TOT Payments, LLC (“TOT Payments”) doing business as Unified Payments a wholly owned
subsidiary formed in Florida, Aptito, LLC, a 80% owned subsidiary formed in Florida (acquired June 18, 2013), TOT Group Europe
LTD, a wholly owned subsidiary formed in the United Kingdom, Unified Portfolios Acquisition, LLC, a wholly owned subsidiary formed
in Florida and OOO TOT Group Russia, a wholly owned subsidiary formed in Russia.
• TOT Payments, LLC is the
parent company of:
- Process Pink, LLC, a wholly owned subsidiary
formed in Florida;
- TOT HPS, LLC, a wholly owned subsidiary formed
in Florida;
- TOT FBS, LLC, a wholly owned subsidiary formed
in Florida;
- TOT New Edge, LLC, a wholly
owned subsidiary formed in Florida;
- TOT BPS, LLC, a wholly owned subsidiary formed
in Florida
• OOO TOT Group Russia is the
parent company of its wholly owned subsidiary OOO Digital Provider (a company formed in Russia), Payonline Systems, LLC
(a wholly-owned company formed in Russia), Innovative Payment Technologies, LLC (a wholly-owned company formed in Russia)
and TOT Group Kazakhstan, a wholly owned subsidiary formed in Kazakhstan.
• Netlab Systems, LLC is the parent company of
Tech Solutions LTD (Cayman Islands).
• Net Element Russia is the parent company of
99% owned OOO TOT Group.
• TOT Group Europe LTD is 100% owner of Polimore
Capital Limited (Cyprus) and Brosword Holding Limited (Cyprus). These companies are currently inactive and we are
in the process of divesting these entities as they are not core to our current business plans. All
material intercompany accounts and transactions have been eliminated in consolidation. OOO Digital Provider and Net Element Russia
are in the process of being wound down through insolvency proceedings in Russia.</t>
  </si>
  <si>
    <t>LIQUIDITY AND GOING CONCERN CONSIDERATIONS</t>
  </si>
  <si>
    <t>Liquidity And Going Concern Considerations [Abstract]</t>
  </si>
  <si>
    <t xml:space="preserve">NOTE
3. LIQUIDITY AND GOING CONCERN CONSIDERATIONS The
Company’s condensed consolidated financial statements have been prepared on a going concern basis. Although, the Company
had a net loss of $1.6 million for the quarter ended March 31, 2018, and an accumulated deficit of $168.9 million at March 31,
2018, the company had a cash balance of $9.2 million and projects future cash needs of $4.8 million for the next 12 months to
fund operations, indebtedness and capital expenditures. The
Company is continuing with its plan to further grow and expand its payment processing operations and develop blockchain solutions
for merchant services. Management believes that its current cash position and operating strategy will provide the opportunity
for the Company to continue as a going concern; however, there is no assurance this will occur. </t>
  </si>
  <si>
    <t>ACCOUNTS RECEIVABLE</t>
  </si>
  <si>
    <t>Receivables [Abstract]</t>
  </si>
  <si>
    <t>NOTE
4. ACCOUNTS RECEIVABLE Accounts
receivable (net) consists primarily of amounts due from merchant service providers and the sponsoring bank of our own dedicated
BIN. Total net accounts receivable amounted to $5,133,698 and $5,472,856 at March 31, 2018 and December 31, 2017, respectively.
Net accounts receivable consisted primarily of $114,756 and $57,754, attributed to international operations and $5,018,941 and
$5,415,102 of North American credit card processing receivables at March 31, 2018 and December 31, 2017, respectively. Total
allowance for doubtful accounts was $258,313 and $256,967 at March 31, 2018 and December 31, 2017, respectively.</t>
  </si>
  <si>
    <t>FIXED ASSETS</t>
  </si>
  <si>
    <t>Property, Plant and Equipment [Abstract]</t>
  </si>
  <si>
    <t>NOTE
5. FIXED ASSETS Fixed
assets are stated at acquired cost less accumulated depreciation and amortization as follows:
Useful
life (in years) March
31, 2018 December
31, 2017
Furniture
and equipment 3 - 10 $ 171,431 $ 171,082
Computers 2
- 5 156,958 156,958
Total 328,389 328,040
Less:
Accumulated depreciation (277,171 ) (269,772 )
Total
fixed assets, net $ 51,218 $ 58,268 Depreciation
expense for the three months ended March 31, 2018 and March 31, 2017 was $7,399 and $33,203, respectively.</t>
  </si>
  <si>
    <t>INTANGIBLE ASSETS</t>
  </si>
  <si>
    <t>Goodwill and Intangible Assets Disclosure [Abstract]</t>
  </si>
  <si>
    <t>NOTE
6. INTANGIBLE ASSETS The
Company had $2,898,765 and $3,127,760 in intangible assets at March 31, 2018 and December 31, 2017, respectively. Shown below
are the details.
IP
Software Portfolios
and Client
Acquisition Costs PCI
Trademarks Domain
Names Total
Balance
at December 31, 2016 $ 380,064 $ 784,991 $ 1,697,337 $ 205,790 $ 327,708 $ 193,960 $ 3,589,850
Additions 48,489 1,801,685 1,850,174
Amortization (209,251 ) (510,937 ) (1,063,687 ) (149,667 ) $ (235,515 ) (143,207 ) (2,312,264 )
Balance at December
, 2017 $ 219,302 $ 274,054 $ 2,435,335 $ 56,123 $ 92,193 $ 50,753 $ 3,127,760
Additions 3,135 100,000 301,639 — — — 404,774
Amortization (45,671 ) $ (117,501 ) (339,046 ) (37,417 ) (59,004 ) (35,130 ) (633,769 )
Balance at March 31,
2018 $ 176,766 $ 256,553 $ 2,397,928 $ 18,706 $ 33,189 $ 15,623 $ 2,898,765 Amortization
expense for the three months ended March 31, 2018 was $696,169 of which $633,769 is described in the table above and $62,370 was
for the amortization of terminal inventory placed with merchants. The inventory and its associated amortization are included in
prepaid and other expenses and are not included in the table above. Amortization
expense for the three months ended March 31, 2017 was $657,363 of which $572,618 was for intangible amortization and $51,542 was
for the amortization of terminal inventory placed with merchants. The remaining $33,203, not included in table above, was for
fixed assets (See Note 5. Fixed Assets). The inventory and its associated amortization are included in prepaid and other expenses
and are not included in the table above. The
following table presents the estimated aggregate future amortization expense of other intangible assets:
Year Amortization
Expense
2018 (nine
months) $ 724,690
2019 966,255
2020 966,256
2021 241,564
Total $ 2,898,765 Software We
capitalized software development costs that add value to or extend the useful of the related software it develops for internal
use and licensing. Costs for routine software updates are expensed as incurred. Capitalized costs are amortized over 36 months
on a straight-line basis. Impairment is reviewed quarterly to ensure only viable active costs are capitalized. During
the three months ended March 31, 2018, we capitalized $3,315 of internally developed POS software development costs. For
the three months ended March 31, 2018 and 2017, amortization was $45,671 and $60,739, respectively. Merchant
Portfolios and client lists Merchant
Portfolios consisted portfolios purchased on business acquisitions that earn future streams of income for the foreseeable future.
The remaining useful lives of these portfolios range from 15 months to 36 months at the time of acquisition. At March 31, 2018
and December 31, 2017, the net value of these portfolios was $256,553 and $274,054, respectively. The
useful lives of merchant portfolios represent management’s best estimate over which the Company will recognize the economic
benefits of these intangible assets. Trademarks
and Domain Names At
March 31, 2018 and December 31, 2017, the net book value of these trademarks was $33,189 and $92,193, respectively, and the net
book value of the domain names was $15,623 and $50,753, respectively. For
the three months ended March 31, 2018 and 2017, amortization for trademarks was $59,004 and $58,516, respectively. For
the three months ended March 31, 2018 and 2017, amortization for domain names was $35,130 and $36,317, respectively. PCI
Certification At
March 31, 2018 and December 31, 2017, the net book value of the PCI certification was $18,706 and $56,123, respectively. For
each of the three months ended March 31, 2018 and 2017, amortization for the PCI certification was $37,417.</t>
  </si>
  <si>
    <t>ACCRUED EXPENSES</t>
  </si>
  <si>
    <t>Payables and Accruals [Abstract]</t>
  </si>
  <si>
    <t>NOTE
7. ACCRUED EXPENSES At
March 31, 2018 and December 31, 2017, accrued expenses amounted to $3,478,918, and $3,674,430, respectively. Accrued expenses
represent expenses that are owed at the end of the period and have not been billed by the provider or are estimates of costs to
be incurred. The following table details the items comprising the balances outstanding as of March 31, 2018 and December 31, 2017.
March
31, 2018 December
31, 2017
Accrued
professional fees $ 241,281 $ 241,281
PayOnline accrual 1,438,900 1,438,900
Accrued interest 145,264 145,264
Accrued bonus 1,036,726 1,249,852
Accrued foreign taxes 133,948 137,141
Other
accrued expenses 482,799 461,992
$ 3,478,918 $ 3,674,430 The
accrual for PayOnline at March 31, 2018 and December 31, 2017 consists primarily of a $1.1 million obligation for refundable merchant
reserves, assumed pursuant to an amendment to the PayOnline acquisition agreement. Accrued
interest at March 31, 2018 and December 31, 2017 is comprised primarily of loan costs associated with RBL notes as a result of
the issuance of additional RBL notes. We
owed $133,948 and $137,141 in foreign taxes, which primarily consist of VAT and payroll taxes related to our International Transaction
Solutions segment at March 31, 2018 and December 31, 2017, respectively. On
March 8, 2018, we paid our CEO the previously approved discretionary bonus of $300,000. This was offset by $86,374 additional
bonuses accrued for the three months ended March 31, 2018. Other
accrued expenses, consisting primarily of $461,992, were primarily the result of various travel, professional and other expenses
paid for by our CEO and charged on his personal credit cards and not yet paid off at March 31, 2018 and December 31, 2017 respectively.</t>
  </si>
  <si>
    <t>SHORT TERM LOANS</t>
  </si>
  <si>
    <t>Debt Disclosure [Abstract]</t>
  </si>
  <si>
    <t>NOTE
8. SHORT TERM LOANS Term
Loan Short
term loans primarily consist of the current portion of long term debt in amount of $1,455,376 and $2,493,973 at March 31, 2018
and December 31, 2017, respectively.</t>
  </si>
  <si>
    <t>DEBT</t>
  </si>
  <si>
    <t xml:space="preserve">NOTE
9. DEBT Debt
consisted of the following:
March
31, 2018 December
31, 2017
RBL
Capital Group, LLC $ 4,544,087 $ 4,544,087
Priority
Payments Systems LLC 1,881,977 2,238,511
MBF
Merchant Capital, LLC 164,905 341,804
Subtotal 6,590,969 7,124,402
Less Deferred
loan costs (91,382 ) (108,980 )
Subtotal 6,499,587 7,015,422
Less
Current portion (1,455,376 ) (2,493,973 )
Long
term debt $ 5,044,211 $ 4,521,449 RBL
Capital Group, LLC Effective
June 30, 2014, TOT Group, Inc. and its subsidiaries as co-borrowers, TOT Payments, LLC, TOT BPS, LLC, TOT FBS, LLC, Process Pink,
LLC, TOT HPS, LLC and TOT New Edge, LLC (collectively, the “co-borrowers”), entered into a Loan and Security Agreement
(“Credit Facility”) with RBL Capital Group, LLC (“RBL”), as lender (the “RBL Loan Agreement”).
The original terms provided us with an 18-month, $10 million credit facility with interest at the higher of 13.90% per annum or
the prime rate plus 10.65%. Interest on drawn amounts outstanding after November 30, 2015 carry interest at an additional three
percent per annum until repaid in full, with other amounts, obligations or payments due carrying an annual default rate not to
exceed the lesser of (i) the prime rate plus 13% per annum and (ii) 18.635% per annum. On May 2, 2016, we renewed our Credit Facility
with RBL, increasing the facility from $10 million to $15 million and extending the term through February 2019. At March
31, 2018, we had $10,455,912 available under the Credit Facility. The
co-borrowers’ obligations to RBL pursuant to the RBL Loan Agreement are secured by a first priority security interest in
all of the co-borrowers’ tangible and intangible assets, including but not limited to their merchants, merchant contracts
and proceeds thereof, and all right title and interest in co-borrowers’ processing contracts, contract rights, and portfolio
cash flows with all processors of the co-borrowers. As
further described below, the following borrowings from the Credit Facility were converted into RBL term notes: During
December 2016, we entered into a $4,044,055 RBL term note (the “Refinance note”) to effectively refinance certain
previously issued RBL term notes. The term note provided for interest-only payments at 14.15% ($47,686) through May 2017, with
monthly interest and principal payments of $110,814 from June 2017 through May 2021. The term note required payment of a $20,000
front-end refinancing fee at issuance and a $104,600 back-end fee due at the final payment. The outstanding balance of the term
note was refinanced into another RBL term note during June 2017. During
March 2017, we entered into a $100,000 RBL term note. The term note provided for interest-only payments at 14.4% May 2017, with
monthly interest and principal payments of $2,753 from June 2017 through May 2021. The term note required payment of a 2% front-end
fee at issuance and a 4% back-end fee due at final payment. The outstanding balance of the term note was refinanced into another
RBL term note during June 2017. During
April 2017, we entered into a $400,000 RBL term note. The term note provided for interest-only payments at 14.4% through May 2017,
with monthly interest and principal payments of $11,011 from June 2017 through May 2021. The term note required payment of a 2%
front-end fee at issuance and a 4% back-end fee due at final payment. The outstanding balance of the term note was refinanced
into another RBL term note during June 2017. During
April 2017, Crede CG III, Ltd. (“Crede”) purchased a $75,000 tranche of our RBL term note, which we repurchased and
extinguished in exchange for 10,235 shares of our common stock. As a result, the terms of the $4,044,055 Refinance note were revised
to reduce the monthly interest and principal payments to $108,759. For additional information about the exchange agreement with
Crede see Note 13. During
May 2017, we entered into a $75,000 RBL term note. The term note provided for one interest-only payment at 14.4%, with monthly
interest and principal payments of $2,065 from June 2017 through May 2021. The term note required payment of a 2% front-end fee
at issuance and a 4% back-end fee due at final payment. The outstanding balance of the term note was refinanced into another RBL
term note during June 2017. During
May 2017, Crede purchased a $150,000 tranche of our RBL term note, which we repurchased and extinguished in exchange for 23,058
shares of our common stock. During
May 2017, we entered into a $150,000 RBL term note. The term note provided for one interest-only payment at 14.4%, with monthly
interest and principal payments of $4,129 from July 2017 through June 2021. The term note required payment of a 2% front-end fee
at issuance and a 4% back-end fee due at final payment. The outstanding balance of the term note was refinanced into another RBL
term note during June 2017. During
June 2017, the $4,044,055 Refinance note was modified to include the $150,000, $75,000, $400,000 and 100,000 term notes described
above. The modified note provided for interest only payments at 14.19% from June 2017 through September 2017, with monthly payments
of interest and principal of $124,607 from October 2017 through September 2021. During
July 2017, the Refinance note was further modified to reflect the $150,000 tranche extinguishment in May 2017, described above.
The terms of the Refinance note were revised to reduce the monthly interest and principal payments to $121,810. During October
2017 we received a six-month extension to the interest-only payment term for a fee of $12,000. At March 31, 2018, the principal
balance of the Refinance note was $4,438,086. During
August 2017, we entered into a $106,000 RBL term note. The term note provided for interest-only payments at 14.9% through September
2017, with monthly interest and principal payments of $2,945 from October 2017 through September 2021. The term note required
payment of a 2% front-end fee at issuance and a 4% back-end fee due at final payment. During October 2017 we received a six-month
extension of the interest-only payment term. Effective
March 20, 2018, we refinanced and combined our $106,000 term note and $4,438,086 Refinance note into a single note with a principal
balance of $4,544,807. The refinanced and combined note provides for four (4) interest-only payments at 14.19%, with monthly
interest and principal payments of $85,634 from August 2018 through June 2021, with a balloon payment of $3,170,967 in July 2021.
The back-end fees from prior notes in the amount of $133,600 have been rolled into this note and also are due in July 2021. MBF
Merchant Capital, LLC During
April 2016, we entered into a $300,000 promissory note with MBF Merchant Capital, LLC (“MBF”). The promissory note
provides for interest-only payments at 15.5% through May 2016, with monthly interest and principal payments of $14,617 from June
2016 through May 2018. The promissory note requires payment of a 6% back-end fee due at the final payment. At March 31, 2018 and
December 31, 2017, the balance of the note was $28,677 and $74,177, respectively. During
July 2016, our subsidiary, TOT Group, Inc., entered into a $353,500 promissory note with MBF. The promissory note provides for
interest-only payments at 15.5% through June 28, 2016, with monthly interest and principal payments of $17,224 from July 2016
through June 28, 2018. The promissory note required payment of a 1% front-end fee at issuance and a 6.6% back-end fee due at final
payment. At March 31, 2018 and December 31, 2017, the outstanding balance of the promissory note was $50,366 and $98,829, respectively. On
August 29, 2017, our subsidiary, TOT Group, Inc., entered into a $275,000 promissory note with MBF. The principal amount of the
loan carries an interest rate 13.95% per annum, with ten monthly interest and principal payments of $29,289. The promissory note
required payment of a 2% front-end fee at issuance and a 4% back-end fee due at final payment. At March 31, 2018 and December
31, 2017, the outstanding balance of the promissory note was 85,862 and $168,798, respectively. Priority
Payment Systems LLC Effective
as of May 18, 2017, we entered into a loan agreement and security agreement with Priority Payment Systems LLC (“PPS”)
and issued a promissory note dated May 18, 2017. Pursuant to the loan agreement and the note, we borrowed $2,000,000. Prior to
maturity of the loan, the principal amount of the loan will carry a floating interest rate of prime rate plus 6% per annum at
10.25% at December 31, 2017. We may prepay the loan in whole or in part at any time. The loan is repayable in monthly installments
consisting of principal plus interest. The loan matures and becomes due and payable in full on May 20, 2019 to the extent not
previously prepaid. Pursuant
to the security agreement, the loan is secured by collateral consisting of accounts, cash or cash equivalents, residuals related
to the merchants originated by us and processed by PPS. The loan agreement, the note and the security agreement contain customary
representations, warranties, events of default, remedies and affirmative and negative covenants, as well as the right of first
refusal and the right related to the merchants. Effective
as of May 17, 2017, we entered into a corporate guaranty in favor of PPS, pursuant to which we unconditionally guaranteed the
full and prompt payment of each present and future liability, debt and obligation under the loan agreement, the note, the security
agreement and other related documents. On
June 27, 2017, we entered into an amendment to the loan agreement with PPS pursuant to which:
(i) The original term loan was
modified into a multi - draw loan with an increase of the borrowing limit to $2,500,000 and;
(ii) The loan maturity was extended to May 20, 2021. During
the three months ended March 31, 2018, we borrowed a total of $0 and repaid $356,533 in principal of our $2,500,000 PPS loan.
At March 31, 2018, the balance of this loan is $1,881,977. Scheduled
Debt Principal Repayment Scheduled
principal maturities on indebtedness at March 31, 2018 is as follows:
2018 (
nine months) $ 1,455,376
2019 1,188,271
2020 499,117
2021 3,448,205
2022 —
Balance at March 31,
2018 $ 6,590,969 </t>
  </si>
  <si>
    <t>CONCENTRATIONS</t>
  </si>
  <si>
    <t>Risks and Uncertainties [Abstract]</t>
  </si>
  <si>
    <t xml:space="preserve">NOTE
10. CONCENTRATIONS The
Company’s total revenue was $15,982,394 and $13,561,941 for the three months ended March 31, 2018 and 2017, respectively. Of
the $15,982,394 in revenues for the three months ended March 31, 2018, $15,545,455 (which also includes PayOnline Systems) was
derived from processing of Visa®, MasterCard®, Discover® and American Express® card transactions during the
three months ended March 31, 2018. Of
the $13,561,941 in revenues for the three months ended March 31, 2017, $12,729,663 (which also includes PayOnline) was derived
from processing of Visa®, MasterCard®, Discover® and American Express® card transactions and $832,278 was
derived from providing mobile payment services branded content during the three months ended March 31, 2017. The
credit card processing revenues were from merchant customer transactions, which were processed primarily by one third-party processor
and our own dedicated bin (greater than 5%) during the three months ended March 31, 2018 and two third-party processors (greater
than 5%) during the three months ended March 31, 2017. For
the three months ended March 31, 2018, the Company processed 68% of its total revenue with Priority Data and (10%) from our own
dedicated bin. For
the three months ended March 31, 2017, the Company processed 73% of its total revenue with Priority Data and 5% of its total revenue
with National Processing Company (NPC). </t>
  </si>
  <si>
    <t>COMMITMENTS AND CONTINGENCIES</t>
  </si>
  <si>
    <t>Commitments and Contingencies Disclosure [Abstract]</t>
  </si>
  <si>
    <t>NOTE
11. COMMITMENTS AND CONTINGENCIES On
December 29, 2017, we entered into a unit purchase agreement with Esousa Holdings LLC (“Esousa”) pursuant to which
the Company sold to Esousa (i) an aggregate of 350,553 shares of the Company’s common stock at a purchase price of $11.12
per share (i.e., a price equal to the Company’s consolidated closing bid price per share as reported by the Nasdaq Capital
Market); (ii) an aggregate of 404,676 five-year warrants to purchase shares of the Company’s common stock at a purchase
price of $0.125 per share and exercise price of $11.12 per share; and (iii) an aggregate of 323,907 five-year pre-paid warrants
to purchase shares of the Company’s common stock with an exercise price of $0.01 per share (collectively, the “Securities”).
As contemplated by the unit purchase agreement, the Company entered into a registration rights agreement with Esousa relating
to the Securities, which, among other things, requires the Company to use its commercially reasonable efforts to cause a registration
statement covering the Securities to become effective not later than 90 days after the closing date of the sale of the Securities.
Subject to certain terms provided for in the registration tights agreement, the Company is required to pay liquidated damages
of up to $300,000 to Esousa at a rate of approximately $75,500 per month if the Company fails to meet this deadline. Since a registration
statement covering the Securities has not yet become effective, the Company made one payment of $75,500 in March 2018 and one
payment for $75,500 in April 2018. During
December 2017, we entered into a letter of intent with Bunker Capital for the development of block-chain technology-based solutions,
and we made a prepayment of 19,000 shares of our common stock. On February 26, 2018, we terminated the relationship with Bunker
Capital as the parties did not reach a definitive agreement, and, as part of such termination, we asked Bunker Capital to return
such shares of the Company’s common stock. At this time, we do not know whether and how many shares will be returned and
the value of these shares have been recorded as an expense in the current period for a charge of $221,160 to other expense. Leases North
American Transaction Solutions During
May 2013, we entered into a lease agreement, for approximately 4,101 square feet of office space located at 3363 N.E.
163rd Street, Suites 705 through 707, North Miami Beach, Florida 33160. The term of the lease agreement was from May 1, 2013 through December
31, 2016, with monthly rent increasing from $16,800 per month at inception to $19,448 per month (or $233,377 per year)
for the period from January 1, 2016 through December 31, 2016. The
lease was extended for a period of five years commencing August 1, 2017 and expiring July 31, 2022 with equal monthly base rent
installments of $14,354 ($172,248 per year) plus sales tax. When the additional office space located in suite 805 become available,
for approximately 1,375 square feet, the total monthly rent will increase to $20,535 (or $246,420 per year) until the end of the
lease term. NetLabs
Systems, LLC, through its Russian representative office, currently leases 1,654 square feet of office space in Yekaterinburg,
Russia, where we develop Value Added Services, Mobile Applications, Smart Terminals Applications, Sales Central ERP system development
and Marketing activities, at annual rent of approximately $24,300. The current lease term expires on June 1, 2018. International
Transaction Solutions PayOnline
Systems leases approximately 4,675 square feet of office space in Moscow, Russia at an annual rent of $84,457. The lease term
expires on September 30, 2018. PayOnline
previously leased approximately 156 square feet of office space in Almaty, Kazakhstan at an annual rent of $1,527. The lease term
expired on January 31, 2018 and was not renewed. We
believe that our current facilities are suitable and adequate for our present purposes, and we anticipate that we will be able
to extend our existing leases on terms satisfactory to us or acquire new facilities on acceptable terms. Future
maturities of lease agreements are as follow:
Year Amount
2018 (nine
months) $ 148,556
2019 172,248
2020 172,248
2021 172,248
2022 100,478
Total
$ 765,778 Litigation Aptito.com,
Inc. On
August 6, 2014, our subsidiary (Aptito, LLC) filed a lawsuit against Aptito.com, Inc. and the shareholders of Aptito.com,
Inc., in state court in the 11th Judicial Circuit in and for Miami-Dade County. This is an interpleader action in regards
to 12,500 shares of stock. Aptito, LLC acquired Aptito.com, Inc. in exchange for, among other things, 12,500 shares of Net
Element, Inc. stock. There has been disagreement among the Aptito.com, Inc. shareholders as to proper distribution of
the 12,500 shares. To avoid any liability in regards to improper distribution, Aptito, LLC filed the interpleader action so as
to allow the defendants to litigate amongst themselves as to how the shares should be distributed. Aptito.com, Inc.
opposed the motion to interplead and has filed counterclaims relative to Aptito, LLC non-delivery of the 12,500 shares. On
February 10, 2017, the Court held a hearing on Aptito.com, Inc.’s motion to dismiss the complaint and Aptito,
LLC and Net Element’s motion to dismiss Aptito.com, Inc.’s counterclaims. The Court denied Aptito.com,
Inc.’s motion to dismiss and granted Aptito, LLC and Net Element’s motion to dismiss the counterclaims without
prejudice. On
March 20, 2017, Aptito.com filed amended counterclaims against Aptito, LLC as well as claims against us alleging amongst
other matters, breach of contract and violations of federal and state securities laws. Management believes that these counterclaims
are without merit, and we and Aptito, LLC and the Company have filed a motion to dismiss the claims and a motion for sanctions.
Counsel is waiting for a hearing date for determination on these matters. A
hearing on the motion to interplead was heard in July 2017 and the Court granted Aptito, LLC’s motion to interplead. Aptito.com,
Inc. shareholders will now have to settle their internal dispute regarding this matter. In a ruling in April 2018, the court stated
that Aptito, LLC’s obligation is to deliver 125,000 shares of Net Element stock as provided for in the initial transaction
documents without giving recognition to the reverse stock splits undertaken by the Company. The Company fully intends addressing
this erroneous ruling at the appropriate time. In addition, Aptito, LLC still has potential liability of approximately $200,000
arising from an alleged delay in issuing the shares to Aptito.com, Inc. The company is disputing these allegations through the
ongoing litigation process. Gene
Zell In
June 2014, we, as plaintiff, commenced an action in the Miami-Dade Circuit Court, Florida against Gene Zell for defamation of
our Company and CEO and tortious interference with our business relationships. In October 2014, the court granted a temporary
injunction against Zell enjoining him from posting any information about our Company and CEO on any website and enjoining him
from contacting our business partners or investors. Zell violated the Court Order and the Court granted a Motion imposing
sanctions against Zell. We continue to seek enforcement of the Court Order. On April 13, 2015, Zell filed a Motion to set aside
the Court Order alleging he was unaware of the Court Proceedings. The Court, on August 26, 2015, dismissed Zell’s Motion
to dissolve the injunction. In March 2017, the Court dismissed another Motion brought by Zell to dissolve the injunction. Accordingly,
the injunction order prohibiting Zell from making further defamatory posts remains in place. The Company continues to protect
its rights by ongoing enforcement of the injunction. Other
Legal Proceedings We
also are involved in certain legal proceedings and claims which arise in the ordinary course of business. In our opinion, based
on consultations with outside counsel, the results of any of these ordinary course matters, individually and in the aggregate,
are not expected to have a material effect on our results of operations, financial condition, or cash flows. As more information
becomes available, if management should determine that an unfavorable outcome is probable on such a claim and that the amount
of such probable loss that it will incur on that claim is reasonably estimable, we will record a reserve for the claim in question.
If and when we record such a reserve is recorded, it could be material and could adversely impact our results of operations, financial
condition, and cash flows.</t>
  </si>
  <si>
    <t>RELATED PARTY TRANSACTIONS</t>
  </si>
  <si>
    <t>Related Party Transactions [Abstract]</t>
  </si>
  <si>
    <t xml:space="preserve">NOTE
12. RELATED PARTY TRANSACTIONS We
and our subsidiary, TOT Group, Inc., have entered into certain term loan notes with MBF. For additional information about such
term loan notes, see “MBF Merchant Capital, LLC” in Note 9. William Healy, a former member of our Board of Directors,
is the sole member of MBF. During
the three months ended March 31, 2018 and 2017, agent commissions resulting from merchant processing of $18,000 and $24,926, respectively,
were paid to Prime Portfolios, LLC, an entity owned by Oleg Firer, our CEO, and Steven Wolberg, our Chief Legal Officer.
In addition, key members of management owned companies that received similar commissions amounting to $107,334 and $0 for three
months ended March 31, 2018 and 2017, respectively. On
March 1, 2017, we entered into a promissory note with Star Equities, LLC, an entity which our CEO is the managing member, in the
principal amount of $348,083 (the “Star Equities Note”). The Star Equities Note provided for 18 monthly interest payments
of $3,481 through September 30, 2018 followed by one balloon payment on October 1, 2018. The principal balance of the Star Equities
Note outstanding bears interest at the rate of 12% per annum. On October 20, 2017, the Company entered into an exchange agreement
in which the outstanding principal and interest was exchanged into 67,312 restricted shares of common stock of the Company based
on the closing bid price on The NASDAQ Stock Market </t>
  </si>
  <si>
    <t>Equity [Abstract]</t>
  </si>
  <si>
    <t xml:space="preserve">NOTE
13. STOCKHOLDERS’ EQUITY On
May 25, 2016 and October 5, 2017, we effected one-for-ten reverse stock splits of our common stock. Our condensed consolidated
financial statements and disclosures reflect these changes in capital structure for all periods presented. On
June 12, 2015 and June 13, 2016, our shareholders approved 100,000,000 increases in our authorized common stock to 300,000,000
and 400,000,000, respectively. On October 2, 2017, our shareholders approved a 300,000,000 decrease in our authorized common
stock to 100,000,000. Equity
Incentive Plan Activity On
December 5, 2013, our shareholders approved the Net Element International, Inc. 2013 Equity Incentive Plan (the “2013 Plan”).
Awards under the 2013 Plan may be granted in any one or all of the following forms: (i) incentive stock options meeting the requirements
of Section 422 of the Internal Revenue Code of 1986, as amended; (ii) non-qualified stock options (unless otherwise indicated,
references to “Options” include both Incentive Stock Options and Non-Qualified Stock Options); (iii) stock appreciation
rights, which may be awarded either in tandem with Options or on a stand-alone basis; (iv) shares of common stock that are restricted;
(v) units representing shares of common stock; (vi) units that do not represent shares of common stock but which may be paid in
the form of common stock; and (vii) shares of common stock that are not subject to any conditions to vesting. The maximum aggregate
number of shares of common stock available for award under the 2013 Plan at March 31, 2018 and December 31, 2017 were 242,134
and 240,996, respectively. The 2013 Plan is administered by the compensation committee. 2013
Equity Incentive Plan - Unrestricted Shares and Stock Options During
the three months ended March 31, 2018, we issued common stock pursuant to the 2013 Plan to the members of our Board of Directors
and recorded a compensation charge of $22,500. On
February 28, 2017, the Compensation Committee of our Board of Directors approved and authorized grants of the following equity
awards to our employees and consultants of the Company pursuant to our 2013 Plan:
(i) 45,105 qualified options to acquire shares of
our common stock (50% of such options vesting immediately and the balance 50% of such options vesting in 4 equal proportions
quarterly after the grant date) and
(ii) 62,668 restricted shares of our common stock
(50% of such shares vesting immediately and the balance 50% of such shares vesting in 4 equal proportions quarterly after
the grant date). The
final vesting of the February 28, 2017 grant occurred on February 28, 2018 and we recorded compensation expense, net of forfeitures,
of $59,511 for the quarter ended March 31, 2018. At
March 31, 2018, we had 74,004 incentive stock options outstanding with a weighted average exercise price of $15.52 and a weighted
average remaining contract term of 8.52 years. At December 31, 2017, we had 74,004 incentive stock options outstanding with a
weighted average exercise price of $15.50 and a weighted average remaining contract term of 8.77 years. All of the stock options
were anti-dilutive at March 31, 2018 and March 31, 2017. Crede
CG III, Ltd. On
May 2, 2016, we entered into a Master Exchange Agreement with Crede (the “Master Exchange Agreement”), an entity that
purchased a portion our previously issued notes held by RBL described above. Pursuit to the Master Exchange Agreement, we have
the right to request that Crede exchange up to $3,965,000 of the RBL promissory notes for shares of our common stock. On March
3, 2017, we entered into an Amendment to Master Exchange Agreement with Crede, which extended the expiration date of the Master
Exchange Agreement from December 31, 2016 to August 31, 2017. Accordingly, this extended the time to which we have the right to
request Crede to exchange RBL promissory notes for shares of the Company’s common stock on the terms and conditions set
forth in the Master Exchange Agreement. There
were no Crede exchanges for the quarters ended March 31, 2017 and 2018 Other
Stock Issuance On
February 28, 2017, the Compensation Committee of our board of directors awarded to Oleg Firer, our Chief Executive Officer, 47,139
restricted shares of our common stock as performance bonus subject to shareholder approval. The share award was made outside the
2013 Plan and these shares were issued in October 2017 following shareholder approval. In addition, the Committee approved a $300,000
discretionary cash performance bonus to Oleg Firer which was paid in March, 2018. Agreements
with Esousa On
July 6, 2016, we entered into a common stock purchase agreement (“Purchase Agreement”), with Esousa Esousa In
connection with the Purchase Agreement, we issued the following shares of our common stock to Esousa
Transaction Date Number
of Shares Purchase
Amount Share
Price
January 19 24,096 $ 200,000 $ 8.30
January 25 17,647 $ 150,000 $ 8.50
February 8 116,144 $ 1,000,000 $ 8.61
March 23 10,379 $ 87,132 $ 8.40
Total 168,267 $ 1,437,132 $ 8.54 </t>
  </si>
  <si>
    <t>WARRANTS AND OPTIONS</t>
  </si>
  <si>
    <t>Disclosure of Compensation Related Costs, Share-based Payments [Abstract]</t>
  </si>
  <si>
    <t>NOTE
14. WARRANTS AND OPTIONS At
March 31, 2018 and December 31, 2017, we had fully vested options outstanding to purchase 234,219 shares of common stock at exercise
prices ranging from $8.10 to $134.00 per share. During
the quarters ended March 31, 2018 and 2017, the Company vested options to acquire 5,569 and 22,282 shares of common stock, respectively,
at an exercise price of $8.10 per share over a 10-year term relating to the stock and option grant of February 28, 2017. Due
to the high level of volatility in the stock price of the Company’s common stock, the Company determined the grant date
fair value of the options granted during the quarters ended March 31, 2018 and 2017 using the then quoted stock price at the grant
date. Warrants In
2013, our predecessor entity (then known as Cazador Acquisition Corporation Ltd.) issued warrants to purchase 89,400 shares (reverse
split adjusted) of common stock in connection with its private placement and initial public offering (the “Prior Warrants”).
These Prior Warrants were “out-of-the-money” and expired on October 1, 2017. Pursuant
to the unit purchase agreement with ESOUSA, on December 29, 2017 we issued (i) an aggregate of 404,676 five-year warrants to purchase
shares of Company common stock at a purchase price of $0.125 per share and exercise price of $11.12 per share; and (ii) an aggregate
of 323,907 five-year pre-paid warrants to purchase shares of Company common stock with an exercise price of $0.01 per share. See
Note 11 for additional information. At
March 31, 2018 and December 31, 2017, we had warrants outstanding to purchase 728,583 shares of common stock. At March 31, 2018,
the warrants had a weighted average exercise price of $6.18 per share purchased and a weighted average remaining contractual term
of 4.75 years. At December 31, 2017, the warrants had a weighted average exercise price of $6.18 per share purchased and a weighted
average remaining contractual term of 5.00 years. Non-Incentive
Plan Options At
March 31, 2018 and December 31, 2017, we had 160,214 non-incentive options outstanding with a weighted-average exercise price
of $21.84. The non-incentive options have a remaining contract term of 2.67 years at March 31, 2018. These options were out of
the money at March 31, 2018 and December 31, 2017 and had no intrinsic value.</t>
  </si>
  <si>
    <t>INCOME TAXES</t>
  </si>
  <si>
    <t>Income Tax Disclosure [Abstract]</t>
  </si>
  <si>
    <t>NOTE
15. INCOME TAXES Deferred
income taxes reflect the net tax effects of temporary differences between the carrying amounts of assets and liabilities for financial
reporting purposes and the amounts of assets and liabilities used for income tax purposes. At
March 31, 2018, we had cumulative federal and state net operating losses (“NOLs”) carry forwards of approximately
$57.3 million. At March 31, 2017, we had cumulative federal and state NOLs carry forwards of approximately $52.3 million. We also
have $14.4 million and $12.4 million in foreign NOLs as of March 31, 2018 and 2017, respectively. The valuation allowance was
increased by $1.6 million for the three months ended March 31, 2018. The fiscal increase was primarily related to additional operating
loss incurred, and difference in tax and book basis of goodwill and other intangible assets. We have considered all the evidence,
both positive and negative, that the NOLs and other deferred tax assets may not be realized and have recorded a valuation allowance
for $26.0 million. The federal NOLs begin to expire in December 2025 while the foreign NOLs begin to expire in 2023. The
timing and manner in which we will be able to utilize some of its NOLs is limited by Section 382 of the Internal Revenue Code
of 1986, as amended (IRC). IRC Section 382 imposes limitations on a corporation’s ability to use its NOLs when it undergoes
an “ownership change.” Generally, an ownership change occurs if one or more shareholders, each of whom owns 5% or
more in value of a corporation’s stock, increase their percentage ownership, in the aggregate, by more than 50% over the
lowest percentage of stock owned by such shareholders at any time during the preceding three-year period. Because on June 10,
2014, we underwent an ownership change as defined by IRC Section 382, the limitation applies to us. The losses generated prior
to the ownership change date (pre-change losses) are subject to the Section 382 limitation. The pre-change losses may only become
available to be utilized by the Company at the rate of $2.4 million per year. Any unused losses can be carried forward, subject
to their original carryforward limitation periods. In the year 2018, approximately $2.4 million in the pre-change losses was released
from the Section 382 loss limitation. The Company can still fully utilize the NOLs generated after the change of the ownership,
which was approximately $17.6 million. Thus, the total of approximately $21.7 million as of March 31, 2018 is available to offset
future income. The
open United States tax years subject to examination with respect to the Company’s operations are 2014, 2015 and 2016.</t>
  </si>
  <si>
    <t>SEGMENT INFORMATION</t>
  </si>
  <si>
    <t>Segment Reporting [Abstract]</t>
  </si>
  <si>
    <t xml:space="preserve">NOTE
16. SEGMENT INFORMATION Prior
to the fourth quarter of 2017, we had three reportable business segments: (i) North American Transaction Solutions, (ii) Mobile
Solutions and (iii) Online Solutions. Management determines the reportable segments based on the internal reporting used by our
Chief Operating Decision Maker, who is our Chief Executive Officer, to evaluate performance and to assess where to allocate resources. Factors
management used to identify the entity’s reportable segments. The
Company’s reportable segments are business units that offer different products and services in different geographies. The
reportable segments are each managed separately because they offer distinct products, in distinct geographic locations, with different
delivery and service processes. North
American Transaction Solutions Our
North American Transaction Solutions business segment consists of the former Unified Payments business and Aptito. This segment
operates primarily in North America. In March 2013, we acquired all of the business assets of Unified Payments, a provider of
comprehensive turnkey, payment processing solutions to small and medium size business owners (merchants) and independent sales
organizations across the United States. In
April 2013, we purchased 80% of Aptito, a cloud-based Software-as-a-Service (“SaaS”) restaurant management solution,
which provides integrated POS, mPOS, Kiosk, Digital Menus functionality to drive consumer engagement via Apple® iPad®-based
POS, kiosk and all other cloud-connected devices. International
Transaction Solutions Our
International Transaction Solutions segment consists of PayOnline and our mobile payments business provided by PayOnline, which
operate primarily in Russia. PayOnline
provides a protected payment processing system to accept bank card payments for goods and services. In
June 2012, we formed our subsidiary, OOO TOT Money to develop a business in mobile commerce payment processing. TOT Money launched
its initial operations in Russia as a payment facilitator using SMS (short message services, which is a text messaging service)
and MMS (multimedia message services) for mobile phone subscribers in Russia. During 2015, we changed or business model, rebranded
our name to Digital Provider, and began to offer branded content to subscribers . Segment
Summary Information The
following tables present financial information of the Company’s reportable segments at and for the three months ended March
31, 2018 and 2017. The “corporate and eliminations” column includes all corporate expenses and intercompany eliminations
for consolidated purposes.
Three
months Ended March 31, 2018 North
American Transaction Solutions I nternational Corp
Exp &amp; Elims Total
Net
revenues $ 13,966,617 $ 2,015,777 $ — $ 15,982,394
Cost
of revenues 12,064,072 1,554,262 — 13,618,334
Gross
Margin 1,902,545 461,515 — 2,364,060
Gross
margin % 14 % 23 % — 15 %
General,
administrative, and asset disposal 689,151 581,050 1,176,279 2,446,480
Non-cash
compensation — — 82,011 82,011
Provision
(recovery) for bad debt 121,274 — — 121,274
Depreciation
and amortization 447,086 256,452 — 703,538
Interest
expense (income), net 243,238 (7,692 ) 7,692 243,238
Other
expenses (income) — 54,147 296,666 350,813
Net
(loss) income for segment 401,796 (422,442 ) (1,562,648 ) (1,583,294 )
Segment
assets 25,436,796 3,777,484 48,718 29,262,998
Three
Months Ended March 31, 2017 North
American Transaction Solutions International Transaction Solutions Corp
Exp &amp; Elims Total
Net
revenues $ 10,964,919 $ 2,597,022 $ — $ 13,561,941
Cost
of revenues 9,461,450 1,998,542 — 11,459,992
Gross
Margin 1,503,469 598,480 — 2,101,949
Gross
margin % 14 % 23 % — 15 %
General,
administrative, and asset disposal 751,235 827,750 1,252,176 2,831,161
Non-cash
compensation — — 596,404 596,404
Provision
for bad debt 276,324 2,234 1,200 279,758
Depreciation
and amortization 358,756 298,607 — 657,363
Interest
expense (income), net 175,180 (7,783 ) 102,291 269,688
Other
expenses (income) — 5,774 — 5,774
Net
(loss) income for segment $ (58,026 ) $ (528,102 ) $ (1,952,071 ) (2,538,199 )
Segment
assets 14,170,749 8,603,008 211,015 22,984,772 </t>
  </si>
  <si>
    <t>SUMMARY OF SIGNIFICANT ACCOUNTING POLICIES (Policies)</t>
  </si>
  <si>
    <t>Organization</t>
  </si>
  <si>
    <t>Organization Net
Element, Inc. (“we”, “us”, “our” or the “Company”) is a financial technology-driven
group specializing in mobile payments and other transactional services in emerging countries and in the United States. We are
differentiated by our proprietary technology which enables us to provide a broad suite of payment products, end-to-end transaction
processing services and superior client support. During the three months ended March 31, 2018, we operated in two reportable business
operating segments: (i) North American Transaction Solutions, and (ii) International Transaction Solutions. During the year ended
December 31, 2017, we consolidated our online and mobile payments business into one segment, International Transaction Solutions. We
are able to deliver our services across multiple points of access, or “multi-channel,” including brick and mortar
locations, software integration, e-commerce, mobile operator billing, mobile and tablet-based solutions. In the United States,
via our U.S. based subsidiaries, we generate revenues from transactional services and other payment technologies for small and
medium-sized businesses. Through TOT Group Russia, we provide transactional services, mobile payment transactions, online payment
transactions and other payment technologies in emerging countries in the Russian Federation, Commonwealth of Independent States
(“CIS”), Europe and Asia.</t>
  </si>
  <si>
    <t>Business</t>
  </si>
  <si>
    <t>Business Our
transactional services business enables merchants to accept credit cards as well as other forms of payment, including debit cards,
checks, gift cards, loyalty programs and alternative payment methods in traditional card-present or swipe transactions, as well
as card-not-present transactions, such as those conducted over the phone or through the Internet or a mobile device. We market
and sell our services through both independent sales groups (“ISGs”), which are non-employee, external sales organizations
and other third-party resellers of our products and services, and directly to merchants through electronic media, telemarketing
and other programs, including utilizing partnerships with other companies that market products and services to local and international
merchants. We have agreements with several banks that sponsor us for membership in the Visa ® ® ® ® Our
mobile payments business, previously provided through Digital Provider, has been combined with PayOnline to provide contracts
with mobile operators that give us the ability to offer our clients in-app, premium SMS (short message services, which is a text
messaging service), Wireless Application Protocol (WAP)-click, one click and other carrier billing services. We also previously
marketed our own branded content as a separate line of business for our mobile commerce business from offices in Russia and Kazakhstan.
In August 2017, we substantially reorganized this business and currently we are not generating revenues from new mobile content.
We continue to explore partnership opportunities that can monetize our relationships and contracts with mobile operators but we
have not yet been able to find an acceptable joint venture partner or other arrangement. PayOnline
provides flexible, high-tech payment solutions to companies doing business on the Internet or in the mobile environment. PayOnline
specializes in integration and customization of payment solutions for websites and mobile apps. In particular, PayOnline arranges
payment on the website of any commercial organization, which increases the convenience of using the website and helps maximize
the number of successful transactions. In addition, PayOnline is focused on providing online and mobile payment acceptance services
to the travel industry through direct integration with leading Global Distribution Systems (“GDS”), which include
Amadeus® and Sabre®. Key geographic regions that PayOnline serves include Eastern Europe, Central Asia, Western Europe,
North America and Asia major sub regions. PayOnline offices are located in Russia, Kazakhstan and in the Republic of Cyprus. Aptito
is a proprietary, cloud-based payments platform for the hospitality industry, which creates an online consumer experience in offline
commerce environments via tablet, mobile and all other cloud-connected devices. Aptito’s easy to use point-of-sale (“POS”)
system makes things easier by providing a comprehensive solution to the hospitality industry to help streamline management and
operations. Orders placed tableside by customers directly speed up the ordering process and improve overall efficiency. Aptito’s
mobile POS system provides portability to the staff while performing all the same functions as a traditional POS system, and more.</t>
  </si>
  <si>
    <t>Basis of Presentation</t>
  </si>
  <si>
    <t>Basis
of Presentation</t>
  </si>
  <si>
    <t>Use of Estimates</t>
  </si>
  <si>
    <t>Use
of Estimates The
preparation of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s of the balance sheet date and the reported amounts
of expenses for the period presented. Actual results could differ from those estimates. Significant
estimates include (i) the valuation of acquired merchant portfolios (ii) the recoverability of long-lived assets, (iii) the
remaining useful lives of long-lived assets, and (iv) the sufficiency of merchant, legal, and other reserves. On an ongoing
basis, the Company evaluates the sufficiency and accuracy of its estimates. Actual results could differ from those estimates.</t>
  </si>
  <si>
    <t>Reclassifications</t>
  </si>
  <si>
    <t>Reclassifications Certain
reclassifications have been made to the comparative period amounts to conform to our current period presentation. These reclassifications
had no impact on previously presented financial condition or results of operations.</t>
  </si>
  <si>
    <t>Cash and Cash Equivalents</t>
  </si>
  <si>
    <t>Cash
and Cash Equivalents We
maintain our U.S. dollar-denominated cash in several non-interest bearing bank deposit accounts. All U.S. non-interest bearing
transaction accounts are insured up to a maximum of $250,000 at FDIC insured institutions. The bank balances exceeded FDIC limits
by $4,796,199 and $10,647,524 at March 31, 2018 and December 31, 2017, respectively due to cash received from capital raises. We
maintained $64,200 and $186,353 in uninsured bank accounts in Russia and the Cayman Islands at March 31, 2018 and December 31,
2017, respectively.</t>
  </si>
  <si>
    <t>Accounts Receivable and Allowance for Doubtful Accounts</t>
  </si>
  <si>
    <t>Accounts
Receivable and Allowance for Doubtful Accounts Accounts
receivable are stated net of an allowance for doubtful accounts. We estimate an allowance based on experience with our service
providers and judgment as to the likelihood of their ultimate payment. We also consider collection experience and make estimates
regarding collectability based on payout trends of the customers. The allowance for doubtful accounts was $258,313 at March 31,
2018 and $256,967 at December 31, 2017.</t>
  </si>
  <si>
    <t>Other Current Assets</t>
  </si>
  <si>
    <t>Other
Current Assets We
maintain an inventory of POS terminals which we use to service both merchants and independent sales agents. Often, we will provide
the terminals as an incentive for merchants and independent sales agents to enter into a merchant contracts with us. The term
of these contracts has an average length of three years and the cost of the terminal plus any setup fees will be amortized over
the contract period. If the merchants terminate their contract with us early, they are obligated to either return the terminal
or pay for the terminal. The Company has $479,521 and $506,906 in terminals, iPads ® and related equipment as of March 31,
2018 and December 31, 2017, respectively, of which $470,633 and $500,701 has been placed with merchants as of March 31, 2018 and
December 31, 2017, respectively. Amortization of these terminals amounted to $62,370 and $51,542 for the periods ended March 31,
2018 and March 31, 2017, respectively.</t>
  </si>
  <si>
    <t>Fixed Assets</t>
  </si>
  <si>
    <t>Fixed
Assets We
depreciate our furniture and equipment over a term of three to ten years. Computers and software are depreciated over terms between
two and five years. Leasehold improvements are depreciated over the shorter of the economic life or term of each lease. All of
our assets are depreciated on a straight-line basis for financial statement purposes. Expenditures
for repairs and maintenance are charged to operating expense as incurred. Expenditures that increase the value or productive capacity
of assets are capitalized. At the time of retirement, sales, or other dispositions of property and equipment, the original cost
and related accumulated depreciation are removed from the respective accounts, and the gains or losses are presented as other
expenses.</t>
  </si>
  <si>
    <t>Goodwill and Other Intangible Assets</t>
  </si>
  <si>
    <t>Goodwill
and Other Intangible Assets Intangible
assets acquired, either individually or with a group of other assets (but not those acquired in a business combination), are initially
recognized and measured based on fair value. Goodwill acquired in business combinations is initially computed as the amount paid
in excess of the fair value of the net assets acquired. The
cost of internally developing, maintaining and restoring intangible assets (including goodwill) that are not specifically identifiable,
that have indeterminate lives, or that are inherent in a continuing business and related to an entity are recognized as an expense
when incurred. An
intangible asset (including goodwill) that is not subject to amortization shall be tested for impairment annually or more frequently
if events or changes in circumstances indicate that the asset might be impaired. If the carrying amount of an intangible asset
exceeds its fair value, an impairment loss shall be recognized in an amount equal to that excess. Goodwill is not amortized. It
is the Company’s policy to test for impairment no less than annually, by considering qualitative factors to determine whether
it is more likely than not that a that the Company’s goodwill carrying value is greater than its fair value. Such factors
may include the following: a significant decline in expected revenues, significant decline in the Company’s stock price,
a significant downturn in the general economic business conditions, the loss of key personnel or when conditions occur that may
indicate impairment. The Company’s intangible assets, which consist of goodwill of $9,643,752 recorded in connection with
the various acquisitions, were tested for impairment during the first quarter 2018 and we determined that no adjustment for impairment
was necessary.</t>
  </si>
  <si>
    <t>Impairment of Long-Lived Assets</t>
  </si>
  <si>
    <t>Impairment
of Long-Lived Assets We
review our long-lived assets for impairment whenever events or changes indicate that the carrying amount of an asset or group
of assets may not be recoverable. During the three months ended March 31, 2018 and 2017, we did not recognize any charges for
impairment of goodwill or intangible assets.</t>
  </si>
  <si>
    <t>Capitalized Customer Acquisition Costs, Net</t>
  </si>
  <si>
    <t xml:space="preserve">Capitalized
Customer Acquisition Costs, Net Capitalized
customer acquisition costs consist of up-front cash payments made to Independent Sales Groups (“ISGs”) for the establishment
of new merchant relationships. Capitalized customer acquisition costs represent incremental, direct customer acquisition costs
that are recoverable through gross margins associated with merchant contracts. The up-front cash payment to the ISG is based on
the estimated gross margin for the first year of the merchant contract. The deferred customer acquisition cost asset is recorded
at the time amounts are receivable but not yet earned and the capitalized acquisition costs are primarily amortized on a straight-line
basis over a period of three years. During
the three months ended March 31, 2018 and March 31, 2017, we recorded per Note 6, $301,639 and $403,585, respectively, in additional
capitalized customer acquisition costs, and $339,046 and $221,195, respectively, in related additional amortization. The balance
of customer acquisition costs was $2,397,928 and $2,435,335 at March 31, 2018 and December 31, 2017, respectively, and is reflected
in intangible assets in the accompanying condensed consolidated balance sheets. </t>
  </si>
  <si>
    <t>Accrued Residual Commissions</t>
  </si>
  <si>
    <t>Accrued
Residual Commissions We
report commissions as a cost of revenues in the accompanying condensed consolidated statement of operations and comprehensive
loss. We pay agent commissions to ISGs and independent sales agents based on the processing volume of the merchants enrolled.
The commission obligations are based on varying percentages of the volume processed by us on behalf of the merchants. Percentages
vary based on the program type and transaction volume of each merchant. We report residual commissions as a cost of revenues in
the accompanying condensed consolidated statement of operations and comprehensive loss. At
March 31, 2018 and December 31, 2017, the residual commissions payable to ISGs and independent sales agents were $1,091,958 and
$1,821,790, respectively. We
pay agent commission on annual fees between January and April of each year. We amortize the annual fees paid in equal monthly
amounts from date of payment to end of year. We pay our agent commissions for annual fees in advance of recognizing the associated
revenue. We had deferred agent commissions for prepaid annual fees of $812,145 and $1,224,044 at March 31, 2018 and December 31,
2017, respectively. Prepaid agent commissions for annual fees are included in prepaid expenses and other assets, and commissions
payable are included in accounts payable in the accompanying consolidated balance sheets.</t>
  </si>
  <si>
    <t>Fair Value Measurements</t>
  </si>
  <si>
    <t>Fair
Value Measurements Our
financial instruments consist primarily of cash, accounts receivables, accounts payables. The carrying values of these financial
instruments are considered to be representative of their fair values due to the short-term nature of these instruments. The carrying
amount of the long-term debt of, $5.0 million and $4.5 million at March 31, 2018 and December 31, 2017, respectively, approximates
fair value because current borrowing rate does not materially differ from market rates for similar bank borrowings. The long-term
debt is classified as a Level 2 item within the fair value hierarchy. We
measure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We use a three-level
fair value hierarchy to prioritize the inputs used to measure fair value and maximizes the use of observable inputs and minimizes
the use of unobservable inputs. The three levels of inputs used to measure fair value are as follows: Level
1 — Quoted market prices in active markets for identical assets or liabilities as of the reporting date Level
2 — Observable market-based inputs or unobservable inputs that are corroborated by market data Level
3 — Unobservable inputs that are not corroborated by market data These
non-financial assets and liabilities include intangible assets and liabilities acquired in a business combination as well as impairment
calculations, when necessary. The fair value of the assets acquired and liabilities assumed in connection with the PayOnline acquisition,
were measured at fair value by us at the acquisition date. The fair values of our merchant portfolios are primarily based on Level
3 inputs and are generally estimated based upon independent appraisals that include discounted cash flow analyses based on our
most recent cash flow projections, and, for years beyond the projection period, estimates based on assumed growth rates. Assumptions
are also made regarding appropriate discount rates, perpetual growth rates, and capital expenditures, among others. In certain
circumstances, the discounted cash flow analyses are corroborated by a market-based approach that utilizes comparable company
public trading values, and, where available, values observed in private market transactions. The inputs used by management for
the fair value measurements include significant unobservable inputs, and therefore, the fair value measurements employed are classified
as Level 3. The goodwill impairment was primarily based on observable inputs using company specific information and is classified
as Level 3.</t>
  </si>
  <si>
    <t>Foreign Currency Transactions</t>
  </si>
  <si>
    <t>Foreign
Currency Transactions We
are subject to exchange rate risk in our foreign operations in Russia, the functional currency of which is Russian ruble, where
we generate service fee revenues and interest income and incurs product development, engineering, website development, and general
and administrative costs and expenses. Russian operations pay a majority of their operating expenses in their local currencies,
exposing us to exchange rate risk. The
Company does not engage in any currency hedging activities.</t>
  </si>
  <si>
    <t>Revenue Recognition</t>
  </si>
  <si>
    <t>Revenue
Recognition We
recognize revenue when the following four basic criteria have been met: (1) persuasive evidence of a sales arrangement exists;
(2) performance of services has occurred, (3) the sales price is fixed or determinable, and (4) collectability is reasonably assured.
The Company considers persuasive evidence of a sales arrangement to be the receipt of a billable transaction from aggregators,
signed contract or the processing of a credit card transaction. Collectability is assessed based on a number of factors, including
transaction history with the customer and the credit worthiness of the customer. If it is determined that the collection is not
reasonably assured, revenue is not recognized until collection becomes reasonably assured, which is generally upon receipt of
cash. We record cash received in advance of revenue recognition as deferred revenue. Revenue consists primarily of fees generated
through the electronic processing of payment transactions and related services and is recognized as revenue during the period
the transactions are processed or when the related services are performed. We also adopted ASC 606, Revenue from Contracts with
Customers. Adoption
of ASC 606, Revenue from Contracts with Customers On
January 1, 2018, the Company adopted ASC 606 using the modified retrospective method applied to those contracts which were not
completed as of January 1, 2018. Results for reporting periods beginning January 1, 2018 are presented under ASC 606, while prior
period amounts are not adjusted and continue to be reported in accordance with the Company’s historic revenue recognition
methodology under ASC 605, Revenue Recognition. The
cumulative impact of adopting ASC 606 resulted in no changes to retained earnings at January 1, 2018. The impact to revenue for
the three months ended March 31, 2018 was a decrease of approximately $0.4 million as a result of applying ASC 606 to
certain revenues which are now presented net as we do not have control over providing the services related to such revenues. For
the three months ended March 31, 2018, the revenue recognized from contracts with customers was $16.0 million. The
impact of adoption of ASC 606 on the Company’s consolidated statement of operations was as follows:
With Before Effect
of
Implementation Implementation Implementation
of
ASC 606 of
ASC 606
Revenue $ 15,982,394 $ 16,355,714 $ (373,320 )
Costs (13,618,334 ) (13,991,654 ) 373,320
Net effect of ASC 606 implementation $ — There
was no balance sheet impact. Revenue
Recognition The
Company complies with ASC 606 and primarily reports revenues gross as a principal versus net as an agent. Although some of the
Company’s processing agreements vary with respect to specific terms, the transactional processing service fees collected
from merchants are generally recognized as revenue on a gross basis as the Company is the principal in the delivery of the managed
payments solutions to the sellers. The Company has concluded it is the principal because it controls the services before delivery
to the merchant, it is primarily responsible for the delivery of the services, it has discretion in setting prices charged to
merchants, it primary obligor and it is responsible for losses. In
providing transaction processing services, the Company has primary responsibility for providing end-to-end payment processing
services for its clients. The Company’s clients contract with the Company for all credit card processing services, including
transaction authorization, settlement, dispute resolution, data/transmission security, risk management, reporting, technical support
and other value-added services. We also have pricing latitude and can provide services using several different network options.
As such, the Company is the primary obligor in these transactions and is primarily responsible for all processing services provided
to the merchant. The gross fees the Company collects are intended to cover the interchange, assessments and other processing fees
and are included in the Company’s gross margin for transactions processed. Our
revenues for the three-months ended March 31, 2018 and 2017 are principally derived from the following sources: Transactional
Processing Service Fees: Our
transactional processing companies derive revenues primarily from the electronic processing of services including: credit, debit,
electronic benefits transfer and alternative payment methods card processing authorized and captured through proprietary and third
party networks, electronic gift certificate processing, and equipment support. Revenue is recognized net of refunds, which arise
from reversals of transactions initiated by our merchants. Typically,
fees charged to merchants for these processing services are based on a variable percentage of the dollar amount of each transaction
and in some instances, additional fees are charged for each transaction. Merchant customers also may be charged miscellaneous
fees, including statement fees, annual fees, monthly minimum fees, fees for handling chargebacks, gateway fees, and fees for other
miscellaneous services. The Company selectively offers custom pricing for certain merchants. The Company collects the transaction
amount from the seller’s customer’s bank, net of acquiring interchange and assessment fees, processing fees and bank
settlement fees paid to third-party payment processors and financial institutions. The Company retains its fees and remits the
net amount to the proper parties. We
have arrangements that included bundled multiple element transactions with merchants encompassing annual PCI (payment card industry)
fees, annual membership fees, and monthly processing fees. U.S.
GAAP requires and allocation of fees to a bundled transaction based on an allocation of the relative selling prices using vendor
specific objective evidence (VSOE) or third-party evidence (TPE). The
fair value for annual fees is based on the annual contract renewal price and is deemed to represent stand-alone selling price
based upon VSOE. The fair value for processing is based on prices charged by our competitors for similar deliverables when sold
separately and is deemed to represent stand-alone selling price based upon TPE. Deferred
revenue represents primarily amounts received in advance for annual fee billings and are recognized on a pro rata basis over the
service period. Service
Fees: Cost
of revenues for from our mobile payments business is comprised primarily of mobile operator fees, content provider fees and fees
for short numbers paid to mobile operators. Additionally, penalties and any related penalty recoveries are recorded within cost
of sales. Cost of our revenues for mobile payments business branded content includes fees due to mobile operators and marketing
partners, as well as short number fees. Cost
of revenues for TOT Payments, Aptito and PayOnline is comprised primarily of processing fees paid to third parties attributable
to providing transaction processing and service fees for POS system usage by our merchant customers. Interchange fees and cost
of services are recognized as incurred, which generally occurs in the same period in which the corresponding revenue is recognized.
Interchange fees are set by the card networks and are paid to the card-issuing bank. Interchange fees are calculated as a percentage
of the dollar volume processed plus a per transaction fee. We also pay Visa® and MasterCard® network dues.</t>
  </si>
  <si>
    <t>Net Loss per Share</t>
  </si>
  <si>
    <t>Net
Loss per Share 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 At March
31, 2018 and March 31, 2017, we had warrants outstanding to purchase 728,583 and 89,389 shares of common stock, and we had 234,219
and 238,174 stock options issued and outstanding .</t>
  </si>
  <si>
    <t>Income Taxes</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account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classify the liability for unrecognized tax benefits as current to the extent we anticipate payment (or receipt)
of cash within one year. Interest and penalties related to uncertain tax positions are recognized and recorded as necessary in
the provision for income taxes. Our evaluation of uncertain tax positions was performed for the tax years ended December 31, 2013
and forward, the tax years which remain subject to examination at March 31, 2018.</t>
  </si>
  <si>
    <t>Recently Issued and Adopted Accounting Guidance</t>
  </si>
  <si>
    <t>Recently
Issued Accounting Guidance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We expect that the adoption
of ASU 2016-02 will result in the recognition of management’s recognition of right of use assets and related obligations
on our consolidated Balance sheets. In
June 2016, the FASB issued ASU 2016-13, ‘‘Financial Instruments - Credit Losses (Topic 326): Measurement of Credit Losses
on Financial Instruments."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guidance will become effective for us on January 1, 2020. Early adoption is permitted for periods beginning
on or after January 1, 2019. We are evaluating the effect of ASU 2016-13 on our consolidated financial statements.</t>
  </si>
  <si>
    <t>SUMMARY OF SIGNIFICANT ACCOUNTING POLICIES (Tables)</t>
  </si>
  <si>
    <t>Schedule of of operations and balance sheet</t>
  </si>
  <si>
    <t xml:space="preserve">The impact of adoption of ASC 606 on the Company’s
consolidated statement of operations was as follows:
With Before Effect of
Implementation Implementation Implementation
of ASC 606 of ASC 606
Revenue $ 15,982,394 $ 16,355,714 $ (373,320 )
Costs (13,618,334 ) (13,991,654 ) 373,320
Net effect of ASC 606 implementation $ — </t>
  </si>
  <si>
    <t>FIXED ASSETS (Tables)</t>
  </si>
  <si>
    <t>Schedule of depreciation expense</t>
  </si>
  <si>
    <t xml:space="preserve">Fixed
assets are stated at acquired cost less accumulated depreciation and amortization as follows:
Useful
life (in years) March
31, 2018 December
31, 2017
Furniture
and equipment 3 - 10 $ 171,431 $ 171,082
Computers 2
- 5 156,958 156,958
Total 328,389 328,040
Less:
Accumulated depreciation (277,171 ) (269,772 )
Total
fixed assets, net $ 51,218 $ 58,268 </t>
  </si>
  <si>
    <t>INTANGIBLE ASSETS (Tables)</t>
  </si>
  <si>
    <t>Schedule of intangible assets</t>
  </si>
  <si>
    <t xml:space="preserve">The
Company had $2,898,765 and $3,127,760 in intangible assets at March 31, 2018 and December 31, 2017, respectively. Shown below
are the details.
IP
Software Portfolios
and Client
Acquisition Costs PCI
Trademarks Domain
Names Total
Balance
at December 31, 2016 $ 380,064 $ 784,991 $ 1,697,337 $ 205,790 $ 327,708 $ 193,960 $ 3,589,850
Additions 48,489 1,801,685 1,850,174
Amortization (209,251 ) (510,937 ) (1,063,687 ) (149,667 ) $ (235,515 ) (143,207 ) (2,312,264 )
Balance at December
, 2017 $ 219,302 $ 274,054 $ 2,435,335 $ 56,123 $ 92,193 $ 50,753 $ 3,127,760
Additions 3,135 100,000 301,639 — — — 404,774
Amortization (45,671 ) $ (117,501 ) (339,046 ) (37,417 ) (59,004 ) (35,130 ) (633,769 )
Balance at March 31,
2018 $ 176,766 $ 256,553 $ 2,397,928 $ 18,706 $ 33,189 $ 15,623 $ 2,898,765 </t>
  </si>
  <si>
    <t>Schedule of aggregate future amortization expense</t>
  </si>
  <si>
    <t xml:space="preserve">The
following table presents the estimated aggregate future amortization expense of other intangible assets:
Year Amortization
Expense
2018 (nine
months) $ 724,690
2019 966,255
2020 966,256
2021 241,564
Total $ 2,898,765 </t>
  </si>
  <si>
    <t>ACCRUED EXPENSES (Tables)</t>
  </si>
  <si>
    <t>Schedule of comprising the balances outstanding</t>
  </si>
  <si>
    <t xml:space="preserve">The
following table details the items comprising the balances outstanding as of March 31, 2018 and December 31, 2017.
March
31, 2018 December
31, 2017
Accrued
professional fees $ 241,281 $ 241,281
PayOnline accrual 1,438,900 1,438,900
Accrued interest 145,264 145,264
Accrued bonus 1,036,726 1,249,852
Accrued foreign taxes 133,948 137,141
Other
accrued expenses 482,799 461,992
$ 3,478,918 $ 3,674,430 </t>
  </si>
  <si>
    <t>DEBT (Tables)</t>
  </si>
  <si>
    <t>Schedule of debt</t>
  </si>
  <si>
    <t xml:space="preserve">Debt
consisted of the following:
March
31, 2018 December
31, 2017
RBL
Capital Group, LLC $ 4,544,087 $ 4,544,087
Priority
Payments Systems LLC 1,881,977 2,238,511
MBF
Merchant Capital, LLC 164,905 341,804
Subtotal 6,590,969 7,124,402
Less Deferred
loan costs (91,382 ) (108,980 )
Subtotal 6,499,587 7,015,422
Less
Current portion (1,455,376 ) (2,493,973 )
Long
term debt $ 5,044,211 $ 4,521,449 </t>
  </si>
  <si>
    <t>Schedule of principal maturities on indebtedness</t>
  </si>
  <si>
    <t xml:space="preserve">Scheduled
principal maturities on indebtedness at March 31, 2018 is as follows:
2018 (
nine months) $ 1,455,376
2019 1,188,271
2020 499,117
2021 3,448,205
2022 —
Balance at March 31, 2018 $ 6,590,969 </t>
  </si>
  <si>
    <t>COMMITMENTS AND CONTINGENCIES (Tables)</t>
  </si>
  <si>
    <t>Schedule of future maturities of lease</t>
  </si>
  <si>
    <t xml:space="preserve">Future
maturities of lease agreements are as follow:
Year Amount
2018 (nine
months) $ 148,556
2019 172,248
2020 172,248
2021 172,248
2022 100,478
Total
$ 765,778 </t>
  </si>
  <si>
    <t>STOCKHOLDERS' EQUITY (Tables)</t>
  </si>
  <si>
    <t>ESOUSA Purchase Agreement [Member]</t>
  </si>
  <si>
    <t>Schedule of activity during the quarter</t>
  </si>
  <si>
    <t xml:space="preserve">In
connection with the ESOUSA Purchase Agreement, we issued the following shares of our common stock to ESOUSA during the quarter
ended March 31, 2017. There was no activity during the quarter ended March 31, 2018.
Transaction Date Number
of Shares Purchase
Amount Share
Price
1/19/2017 24,096 $ 200,000 $ 8.30
1/25/2017 17,647 $ 150,000 $ 8.50
2/8/2017 116,144 $ 1,000,000 $ 8.61
3/23/2017 10,379 $ 87,132 $ 8.40
Total 168,267 $ 1,437,132 $ 8.54 </t>
  </si>
  <si>
    <t>SEGMENT INFORMATION (Tables)</t>
  </si>
  <si>
    <t>Schedule of segment summary information</t>
  </si>
  <si>
    <t xml:space="preserve">The
following tables present financial information of the Company’s reportable segments at and for the three months ended March
31, 2018 and 2017. The “corporate and eliminations” column includes all corporate expenses and intercompany eliminations
for consolidated purposes.
Three
months Ended March 31, 2018 North
American Transaction Solutions I nternational Corp
Exp &amp; Elims Total
Net
revenues $ 13,966,617 $ 2,015,777 $ — $ 15,982,394
Cost
of revenues 12,064,072 1,554,262 — 13,618,334
Gross
Margin 1,902,545 461,515 — 2,364,060
Gross
margin % 14 % 23 % — 15 %
General,
administrative, and asset disposal 689,151 581,050 1,176,279 2,446,480
Non-cash
compensation — — 82,011 82,011
Provision
(recovery) for bad debt 121,274 — — 121,274
Depreciation
and amortization 447,086 256,452 — 703,538
Interest
expense (income), net 243,238 (7,692 ) 7,692 243,238
Other
expenses (income) — 54,147 296,666 350,813
Net
(loss) income for segment 401,796 (422,442 ) (1,562,648 ) (1,583,294 )
Segment
assets 25,436,796 3,777,484 48,718 29,262,998
Three
Months Ended March 31, 2017 North
American Transaction Solutions International Transaction Solutions Corp
Exp &amp; Elims Total
Net
revenues $ 10,964,919 $ 2,597,022 $ — $ 13,561,941
Cost
of revenues 9,461,450 1,998,542 — 11,459,992
Gross
Margin 1,503,469 598,480 — 2,101,949
Gross
margin % 14 % 23 % — 15 %
General,
administrative, and asset disposal 751,235 827,750 1,252,176 2,831,161
Non-cash
compensation — — 596,404 596,404
Provision
for bad debt 276,324 2,234 1,200 279,758
Depreciation
and amortization 358,756 298,607 — 657,363
Interest
expense (income), net 175,180 (7,783 ) 102,291 269,688
Other
expenses (income) — 5,774 — 5,774
Net
(loss) income for segment $ (58,026 ) $ (528,102 ) $ (1,952,071 ) (2,538,199 )
Segment
assets 14,170,749 8,603,008 211,015 22,984,772 </t>
  </si>
  <si>
    <t>SUMMARY OF SIGNIFICANT ACCOUNTING POLICIES (Details) - USD ($)</t>
  </si>
  <si>
    <t>Revenue</t>
  </si>
  <si>
    <t>Costs</t>
  </si>
  <si>
    <t>Effect of Implementation [Member]</t>
  </si>
  <si>
    <t>Net effect of ASC 606 implementation</t>
  </si>
  <si>
    <t>Before Implementation of ASC 606 [Member]</t>
  </si>
  <si>
    <t>SUMMARY OF SIGNIFICANT ACCOUNTING POLICIES (Details Narrative) - USD ($)</t>
  </si>
  <si>
    <t>12 Months Ended</t>
  </si>
  <si>
    <t>Dec. 31, 2016</t>
  </si>
  <si>
    <t>Long-term debt</t>
  </si>
  <si>
    <t>FDIC insured amount</t>
  </si>
  <si>
    <t>Cash insured amount exceed FDIC limits</t>
  </si>
  <si>
    <t>Foreign bank balances that are not FDIC insured</t>
  </si>
  <si>
    <t>Terminals acquired amount</t>
  </si>
  <si>
    <t>Terminals acquired amount held with merchants</t>
  </si>
  <si>
    <t>Terminals amortization amount</t>
  </si>
  <si>
    <t>Accrued sales commission</t>
  </si>
  <si>
    <t>Deferred sales commission</t>
  </si>
  <si>
    <t>Allowance for doubtful accounts receivable</t>
  </si>
  <si>
    <t>Finite-lived intangible assets acquired</t>
  </si>
  <si>
    <t>Revenues</t>
  </si>
  <si>
    <t>Revenue recognized from contracts</t>
  </si>
  <si>
    <t>Client Acquisition Costs [Member]</t>
  </si>
  <si>
    <t>Employee Stock Option [Member]</t>
  </si>
  <si>
    <t>Warrants issued and outstanding that are anti-dilutive in effect</t>
  </si>
  <si>
    <t>Warrant [Member]</t>
  </si>
  <si>
    <t>BASIS OF PRESENTATION AND PRINCIPLES OF CONSOLIDATION (Details Narrative)</t>
  </si>
  <si>
    <t>TOT Group [Member]</t>
  </si>
  <si>
    <t>Subsidiary or Equity Method Investee, Cumulative Percentage Ownership after All Transactions</t>
  </si>
  <si>
    <t>100.00%</t>
  </si>
  <si>
    <t>Florida Aptito LLC [Member]</t>
  </si>
  <si>
    <t>Percentage of ownership noncontrolling interest</t>
  </si>
  <si>
    <t>80.00%</t>
  </si>
  <si>
    <t>LIQUIDITY AND GOING CONCERN CONSIDERATIONS (Details Narrative) - USD ($)</t>
  </si>
  <si>
    <t>Net income (loss)</t>
  </si>
  <si>
    <t>Working capital deficit</t>
  </si>
  <si>
    <t>ACCOUNTS RECEIVABLE (Details Narrative) - USD ($)</t>
  </si>
  <si>
    <t>Pay Online [Member]</t>
  </si>
  <si>
    <t>Russian Mobile Operators [Member]</t>
  </si>
  <si>
    <t>FIXED ASSETS (Details) - USD ($)</t>
  </si>
  <si>
    <t>Property, Plant and Equipment [Line Items]</t>
  </si>
  <si>
    <t>Total fixed assets, gross</t>
  </si>
  <si>
    <t>Less: Accumulated depreciation</t>
  </si>
  <si>
    <t>Total fixed assets, net</t>
  </si>
  <si>
    <t>Furniture and Fixtures [Member]</t>
  </si>
  <si>
    <t>Furniture and Fixtures [Member] | Minimum [Member]</t>
  </si>
  <si>
    <t>Useful life (in years)</t>
  </si>
  <si>
    <t>3 years</t>
  </si>
  <si>
    <t>Furniture and Fixtures [Member] | Maximum [Member]</t>
  </si>
  <si>
    <t>10 years</t>
  </si>
  <si>
    <t>Computer Equipment [Member]</t>
  </si>
  <si>
    <t>Computer Equipment [Member] | Minimum [Member]</t>
  </si>
  <si>
    <t>2 years</t>
  </si>
  <si>
    <t>Computer Equipment [Member] | Maximum [Member]</t>
  </si>
  <si>
    <t>5 years</t>
  </si>
  <si>
    <t>FIXED ASSETS (Details Narrative) - USD ($)</t>
  </si>
  <si>
    <t>Depreciation</t>
  </si>
  <si>
    <t>INTANGIBLE ASSETS (Details) - USD ($)</t>
  </si>
  <si>
    <t>Finite-Lived Intangible Assets [Line Items]</t>
  </si>
  <si>
    <t>Balance Beginning</t>
  </si>
  <si>
    <t>Additions</t>
  </si>
  <si>
    <t>Amortization</t>
  </si>
  <si>
    <t>Balance Ending</t>
  </si>
  <si>
    <t>IP Software [Member]</t>
  </si>
  <si>
    <t>Commercial Portfolio Segment [Member]</t>
  </si>
  <si>
    <t>PCI Certifiction [Member]</t>
  </si>
  <si>
    <t>Trademarks [Member]</t>
  </si>
  <si>
    <t>Internet Domain Names [Member]</t>
  </si>
  <si>
    <t>INTANGIBLE ASSETS (Details 1) - USD ($)</t>
  </si>
  <si>
    <t>2018 (nine months)</t>
  </si>
  <si>
    <t>Total</t>
  </si>
  <si>
    <t>INTANGIBLE ASSETS (Details Narrative) - USD ($)</t>
  </si>
  <si>
    <t>Amortization of Intangible Assets</t>
  </si>
  <si>
    <t>Finite-Lived Intangible Assets, Net</t>
  </si>
  <si>
    <t>Cost of Goods Sold, Amortization</t>
  </si>
  <si>
    <t>Finite-lived Intangible Assets Acquired</t>
  </si>
  <si>
    <t>Computer Software, Intangible Asset [Member]</t>
  </si>
  <si>
    <t>Minimum [Member]</t>
  </si>
  <si>
    <t>Finite-Lived Intangible Assets, Remaining Amortization Period</t>
  </si>
  <si>
    <t>15 months</t>
  </si>
  <si>
    <t>Maximum [Member]</t>
  </si>
  <si>
    <t>36 months</t>
  </si>
  <si>
    <t>ACCRUED EXPENSES (Details) - USD ($)</t>
  </si>
  <si>
    <t>Accrued professional fees</t>
  </si>
  <si>
    <t>PayOnline accrual</t>
  </si>
  <si>
    <t>Accrued interest</t>
  </si>
  <si>
    <t>Accrued bonus</t>
  </si>
  <si>
    <t>Accrued foreign taxes</t>
  </si>
  <si>
    <t>Other accrued expenses</t>
  </si>
  <si>
    <t>ACCRUED EXPENSES (Details Narrative) - USD ($)</t>
  </si>
  <si>
    <t>Mar. 08, 2018</t>
  </si>
  <si>
    <t>Operating Loss Carryforwards [Line Items]</t>
  </si>
  <si>
    <t>Accrued liabilities, current</t>
  </si>
  <si>
    <t>Accrued pay online earn out current</t>
  </si>
  <si>
    <t>Other accrued liabilities, current</t>
  </si>
  <si>
    <t>Chief Executive Officer [Member] | Deferred Bonus [Member]</t>
  </si>
  <si>
    <t>Deferred compensation arrangement with individual, cash award granted, amount</t>
  </si>
  <si>
    <t>Additional deferred compensation arrangement with individual, cash award granted, amount</t>
  </si>
  <si>
    <t>Foreign Tax Authority [Member]</t>
  </si>
  <si>
    <t>Accrual for taxes other than income taxes, current</t>
  </si>
  <si>
    <t>SHORT TERM LOANS (Details Narrative) - USD ($)</t>
  </si>
  <si>
    <t>Short-term Debt [Abstract]</t>
  </si>
  <si>
    <t>Notes payable, current</t>
  </si>
  <si>
    <t>DEBT (Details) - USD ($)</t>
  </si>
  <si>
    <t>Debt Instrument [Line Items]</t>
  </si>
  <si>
    <t>Long term debt, gross</t>
  </si>
  <si>
    <t>Less Deferred loan costs</t>
  </si>
  <si>
    <t>Subtotal</t>
  </si>
  <si>
    <t>Less Current portion</t>
  </si>
  <si>
    <t>Long term debt</t>
  </si>
  <si>
    <t>RBL Capital Group LLC [Member]</t>
  </si>
  <si>
    <t>Priority Payments Systems LLC [Member]</t>
  </si>
  <si>
    <t>MBF Merchant Capital LLC [Member]</t>
  </si>
  <si>
    <t>Subtotal [Member]</t>
  </si>
  <si>
    <t>DEBT (Details 1)</t>
  </si>
  <si>
    <t>Mar. 31, 2018USD ($)</t>
  </si>
  <si>
    <t>Balance at March 31, 2018</t>
  </si>
  <si>
    <t>DEBT (Details Narrative) - USD ($)</t>
  </si>
  <si>
    <t>Mar. 20, 2018</t>
  </si>
  <si>
    <t>Aug. 29, 2017</t>
  </si>
  <si>
    <t>May 18, 2017</t>
  </si>
  <si>
    <t>Jun. 30, 2014</t>
  </si>
  <si>
    <t>Oct. 31, 2017</t>
  </si>
  <si>
    <t>Aug. 31, 2017</t>
  </si>
  <si>
    <t>Jul. 31, 2017</t>
  </si>
  <si>
    <t>Jun. 30, 2017</t>
  </si>
  <si>
    <t>May 31, 2017</t>
  </si>
  <si>
    <t>Apr. 30, 2017</t>
  </si>
  <si>
    <t>Jul. 31, 2016</t>
  </si>
  <si>
    <t>Apr. 30, 2016</t>
  </si>
  <si>
    <t>Jun. 27, 2017</t>
  </si>
  <si>
    <t>May 02, 2016</t>
  </si>
  <si>
    <t>Noncontrolling Interest [Line Items]</t>
  </si>
  <si>
    <t>Long-term Debt</t>
  </si>
  <si>
    <t>Priority Payment Systems LLC [Member]</t>
  </si>
  <si>
    <t>Line of credit facility, maximum borrowing capacity</t>
  </si>
  <si>
    <t>Long-term line of credit</t>
  </si>
  <si>
    <t>Debt instrument, interest rate during period</t>
  </si>
  <si>
    <t>10.25%</t>
  </si>
  <si>
    <t>Repayments of lines of credit</t>
  </si>
  <si>
    <t>Proceeds from issuance of debt</t>
  </si>
  <si>
    <t>MBF Merchant Capital LLC [Member] | Promissory Note One [Member]</t>
  </si>
  <si>
    <t>Debt instrument, periodic payment</t>
  </si>
  <si>
    <t>Debt instrument, face amount</t>
  </si>
  <si>
    <t>15.50%</t>
  </si>
  <si>
    <t>Backend fee percentage</t>
  </si>
  <si>
    <t>6.00%</t>
  </si>
  <si>
    <t>RBL Capital Group, LLC [Member]</t>
  </si>
  <si>
    <t>Debt conversion, converted instrument, amount</t>
  </si>
  <si>
    <t>Number of shares issued for debt conversion</t>
  </si>
  <si>
    <t>Debt instrument, periodic payment, interest</t>
  </si>
  <si>
    <t>14.19%</t>
  </si>
  <si>
    <t>13.90%</t>
  </si>
  <si>
    <t>14.90%</t>
  </si>
  <si>
    <t>14.40%</t>
  </si>
  <si>
    <t>14.15%</t>
  </si>
  <si>
    <t>Debt instrument, term</t>
  </si>
  <si>
    <t>18 months</t>
  </si>
  <si>
    <t>Front end fee percentage</t>
  </si>
  <si>
    <t>2.00%</t>
  </si>
  <si>
    <t>4.00%</t>
  </si>
  <si>
    <t>Back end refinancing fee</t>
  </si>
  <si>
    <t>Front end refinancing fee</t>
  </si>
  <si>
    <t>Interest extension term fee</t>
  </si>
  <si>
    <t>Periodic balloon payment to be paid</t>
  </si>
  <si>
    <t>RBL Capital Group, LLC [Member] | Minimum [Member]</t>
  </si>
  <si>
    <t>RBL Capital Group, LLC [Member] | Maximum [Member]</t>
  </si>
  <si>
    <t>RBL Capital Group, LLC [Member] | Letter of Credit [Member]</t>
  </si>
  <si>
    <t>Debt instrument, debt default, description of violation or event of default</t>
  </si>
  <si>
    <t>After November 30, 2015 carry interest at an additional
three percent per annum until repaid in full, with other amounts, obligations or payments due carrying an annual default rate
not to exceed the lesser of (i) the prime rate plus 13% per annum and (ii) 18.635% per annum.</t>
  </si>
  <si>
    <t>RBL Capital Group, LLC [Member] | Letter of Credit [Member] | Prime Rate [Member]</t>
  </si>
  <si>
    <t>Debt instrument, basis spread on variable rate</t>
  </si>
  <si>
    <t>10.65%</t>
  </si>
  <si>
    <t>TOT Group [Member] | MBF Merchant Capital LLC [Member]</t>
  </si>
  <si>
    <t>1.00%</t>
  </si>
  <si>
    <t>6.60%</t>
  </si>
  <si>
    <t>TOT Group [Member] | MBF Merchant Capital LLC [Member] | Promissory Note Two [Member]</t>
  </si>
  <si>
    <t>13.95%</t>
  </si>
  <si>
    <t>CONCENTRATIONS (Details Narrative) - USD ($)</t>
  </si>
  <si>
    <t>Concentration Risk [Line Items]</t>
  </si>
  <si>
    <t>Revenue other financial services</t>
  </si>
  <si>
    <t>Fees and commissions</t>
  </si>
  <si>
    <t>Credit Card Processing Revenue [Member]</t>
  </si>
  <si>
    <t>Concentration risk percentage</t>
  </si>
  <si>
    <t>68.00%</t>
  </si>
  <si>
    <t>73.00%</t>
  </si>
  <si>
    <t>Cynergy Data [Member] | Credit Card Processing Revenue [Member]</t>
  </si>
  <si>
    <t>5.00%</t>
  </si>
  <si>
    <t>NPC [Member] | Credit Card Processing Revenue [Member]</t>
  </si>
  <si>
    <t>10.00%</t>
  </si>
  <si>
    <t>COMMITMENTS AND CONTINGENCIES (Details)</t>
  </si>
  <si>
    <t>COMMITMENTS AND CONTINGENCIES (Details Narrative)</t>
  </si>
  <si>
    <t>Dec. 29, 2017$ / sharesshares</t>
  </si>
  <si>
    <t>Aug. 02, 2017USD ($)ft²</t>
  </si>
  <si>
    <t>Aug. 06, 2014shares</t>
  </si>
  <si>
    <t>May 02, 2013USD ($)</t>
  </si>
  <si>
    <t>Apr. 30, 2018USD ($)shares</t>
  </si>
  <si>
    <t>Mar. 31, 2018USD ($)ft²$ / shares</t>
  </si>
  <si>
    <t>Mar. 31, 2018USD ($)ft²$ / sharesshares</t>
  </si>
  <si>
    <t>Dec. 31, 2017USD ($)$ / sharesshares</t>
  </si>
  <si>
    <t>Dec. 31, 2016USD ($)</t>
  </si>
  <si>
    <t>May 31, 2013ft²</t>
  </si>
  <si>
    <t>Number of shares issued related to acquisitions | shares</t>
  </si>
  <si>
    <t>Value of shares issued related to acquisitions</t>
  </si>
  <si>
    <t>Florida [Member]</t>
  </si>
  <si>
    <t>Area of land | ft²</t>
  </si>
  <si>
    <t>Operating leases rent expense per month</t>
  </si>
  <si>
    <t>Operating leases rent expense</t>
  </si>
  <si>
    <t>Suite 805 [Member]</t>
  </si>
  <si>
    <t>Bunker Capital [Member]</t>
  </si>
  <si>
    <t>Number of shares issued | shares</t>
  </si>
  <si>
    <t>Other expenses</t>
  </si>
  <si>
    <t>Warrant exercise price (in dollars per share) | $ / shares</t>
  </si>
  <si>
    <t>Net Labs Systems, LLC [Member]</t>
  </si>
  <si>
    <t>Pay Online System Leases [Member] | New Regional Office [Member]</t>
  </si>
  <si>
    <t>Pay Online System Leases [Member] | Second Regional Office [Member]</t>
  </si>
  <si>
    <t>Aptito, LLC [Member]</t>
  </si>
  <si>
    <t>Shares pledged as collateral | shares</t>
  </si>
  <si>
    <t>Estimated litigation liability</t>
  </si>
  <si>
    <t>Aptito, LLC [Member] | Subsequent Event [Member]</t>
  </si>
  <si>
    <t>Unit Purchase Agreement [Member] | Esousa Holdings LLC [Member]</t>
  </si>
  <si>
    <t>Common stcok purchase price (in dollars per share) | $ / shares</t>
  </si>
  <si>
    <t>Unit Purchase Agreement [Member] | Esousa Holdings LLC [Member] | Pre-paid Warrant [Member]</t>
  </si>
  <si>
    <t>Unit Purchase Agreement [Member] | Esousa Holdings LLC [Member] | Warrant [Member]</t>
  </si>
  <si>
    <t>Warrant term</t>
  </si>
  <si>
    <t>Registration Rights Agreement [Member]</t>
  </si>
  <si>
    <t>Description of liquidated damages payment</t>
  </si>
  <si>
    <t>Required
to pay liquidated damages of up to $300,000 to the Investor at a rate of approximately $75,500 per month.</t>
  </si>
  <si>
    <t>Liquidated damages paid</t>
  </si>
  <si>
    <t>Registration Rights Agreement [Member] | Subsequent Event [Member]</t>
  </si>
  <si>
    <t>RELATED PARTY TRANSACTIONS (Details Narrative) - USD ($)</t>
  </si>
  <si>
    <t>1 Months Ended</t>
  </si>
  <si>
    <t>Oct. 20, 2017</t>
  </si>
  <si>
    <t>Mar. 02, 2017</t>
  </si>
  <si>
    <t>Related Party Transaction [Line Items]</t>
  </si>
  <si>
    <t>Interest payable</t>
  </si>
  <si>
    <t>Prime Portfolios, LLC [Member]</t>
  </si>
  <si>
    <t>Payments for commissions</t>
  </si>
  <si>
    <t>Key of Management [Member]</t>
  </si>
  <si>
    <t>Star Equities, LLC [Member]</t>
  </si>
  <si>
    <t>Interest rate</t>
  </si>
  <si>
    <t>12.00%</t>
  </si>
  <si>
    <t>Conversion of debt instrument shares issued</t>
  </si>
  <si>
    <t>STOCKHOLDERS' EQUITY (Details) - USD ($)</t>
  </si>
  <si>
    <t>Mar. 03, 2018</t>
  </si>
  <si>
    <t>Number of Shares</t>
  </si>
  <si>
    <t>Purchase Amount</t>
  </si>
  <si>
    <t>Share Price</t>
  </si>
  <si>
    <t>January 19, 2017 [Member]</t>
  </si>
  <si>
    <t>January 25, 2017 [Member]</t>
  </si>
  <si>
    <t>February 8, 2017 [Member]</t>
  </si>
  <si>
    <t>March 23, 2017 [Member]</t>
  </si>
  <si>
    <t>STOCKHOLDERS' EQUITY (Details Narrative) - USD ($)</t>
  </si>
  <si>
    <t>Jul. 05, 2017</t>
  </si>
  <si>
    <t>Feb. 28, 2017</t>
  </si>
  <si>
    <t>Jul. 06, 2016</t>
  </si>
  <si>
    <t>Jun. 12, 2015</t>
  </si>
  <si>
    <t>Jun. 13, 2016</t>
  </si>
  <si>
    <t>Number of shares outstanding</t>
  </si>
  <si>
    <t>Compensation cost</t>
  </si>
  <si>
    <t>Increase in common stock shares authorized</t>
  </si>
  <si>
    <t>Number of shares grants in period</t>
  </si>
  <si>
    <t>Number of shares issued related to acquisitions</t>
  </si>
  <si>
    <t>Long-term purchase commitment</t>
  </si>
  <si>
    <t>Crede CG III, Ltd. [Member]</t>
  </si>
  <si>
    <t>Plan 2013 [Member]</t>
  </si>
  <si>
    <t>Number of shares available for grant</t>
  </si>
  <si>
    <t>Plan 2013 [Member] | Board of Directors Chairman [Member]</t>
  </si>
  <si>
    <t>Weighted average exercise price</t>
  </si>
  <si>
    <t>Weighted average remaining contractual term</t>
  </si>
  <si>
    <t>8 years 6 months 8 days</t>
  </si>
  <si>
    <t>8 years 9 months 7 days</t>
  </si>
  <si>
    <t>Grants in period</t>
  </si>
  <si>
    <t>Employee Stock Option [Member] | Share-based Compensation Award, Tranche One [Member]</t>
  </si>
  <si>
    <t>Percentage of award vesting rights</t>
  </si>
  <si>
    <t>50.00%</t>
  </si>
  <si>
    <t>Employee Stock Option [Member] | Share-based Compensation Award, Tranche Two [Member]</t>
  </si>
  <si>
    <t>Restricted Stock [Member] | Chief Executive Officer [Member]</t>
  </si>
  <si>
    <t>Number of shares issued</t>
  </si>
  <si>
    <t>Recorded liability</t>
  </si>
  <si>
    <t>WARRANTS AND OPTIONS (Details Narrative) - $ / shares</t>
  </si>
  <si>
    <t>Dec. 29, 2017</t>
  </si>
  <si>
    <t>Dec. 31, 2013</t>
  </si>
  <si>
    <t>Jan. 28, 2017</t>
  </si>
  <si>
    <t>EmployeeStockOptionMember</t>
  </si>
  <si>
    <t>Common Stock [Member]</t>
  </si>
  <si>
    <t>Award vesting period</t>
  </si>
  <si>
    <t>Common Stock [Member] | Cazador Acquisition Corporation Ltd [Member] | Private Placement [Member]</t>
  </si>
  <si>
    <t>Warrants issued to purchase common stock</t>
  </si>
  <si>
    <t>ESOUSA Member]</t>
  </si>
  <si>
    <t>Share price</t>
  </si>
  <si>
    <t>Exercise price of warrants</t>
  </si>
  <si>
    <t>ESOUSA Member] | Prepaid Warrants [Member]</t>
  </si>
  <si>
    <t>4 years 9 months</t>
  </si>
  <si>
    <t>Number of warrants issued</t>
  </si>
  <si>
    <t>Warrant [Member] | EmployeeStockOptionMember</t>
  </si>
  <si>
    <t>2 years 8 months 1 day</t>
  </si>
  <si>
    <t>INCOME TAXES (Details Narrative) - USD ($)</t>
  </si>
  <si>
    <t>Increase (Decrease) in valuation allowance</t>
  </si>
  <si>
    <t>Tax credit carryforward</t>
  </si>
  <si>
    <t>IRC Section
382 imposes limitations on a corporation’s ability to use its NOLs when it undergoes an “ownership change.”
Generally, an ownership change occurs if one or more shareholders, each of whom owns 5% or more in value of a corporation’s
stock, increase their percentage ownership, in the aggregate, by more than 50% over the lowest percentage of stock owned by such
shareholders at any time during the preceding three-year period. Because on June 10, 2014, we underwent an ownership change as
defined by IRC Section 382, the limitation applies to us. The losses generated prior to the ownership change date (pre-change
losses) are subject to the Section 382 limitation. The pre-change losses may only become available to be utilized by the Company
at the rate of $2.4 million per year. Any unused losses can be carried forward, subject to their original carryforward limitation
periods. In the year 2018, approximately $2.4 million in the pre-change losses was released from the Section 382 loss limitation.
The Company can still fully utilize the NOLs generated after the change of the ownership, which was approximately $17.6 million.
Thus, the total of approximately $21.7 million as of March 31, 2018 is available to offset future income.</t>
  </si>
  <si>
    <t>Operating loss carryforwards</t>
  </si>
  <si>
    <t>Deferred tax assets, valuation allowance</t>
  </si>
  <si>
    <t>Federal And State Jurisdiction [Member]</t>
  </si>
  <si>
    <t>Expiration date of operating loss carryforwards</t>
  </si>
  <si>
    <t>Dec. 31,
		2023</t>
  </si>
  <si>
    <t>Domestic Tax Authority [Member]</t>
  </si>
  <si>
    <t>Dec. 31,
		2025</t>
  </si>
  <si>
    <t>SEGMENT INFORMATION (Details) - USD ($)</t>
  </si>
  <si>
    <t>Segment Reporting Information [Line Items]</t>
  </si>
  <si>
    <t>Cost of revenues</t>
  </si>
  <si>
    <t>Gross Margin</t>
  </si>
  <si>
    <t>Gross margin (in percentage)</t>
  </si>
  <si>
    <t>15.00%</t>
  </si>
  <si>
    <t>General, administrative, and asset disposal</t>
  </si>
  <si>
    <t>Provision (recovery) for bad debt</t>
  </si>
  <si>
    <t>Interest expense (income), net</t>
  </si>
  <si>
    <t>Other expenses (income)</t>
  </si>
  <si>
    <t>Net (loss) income for segment</t>
  </si>
  <si>
    <t>Segment assets</t>
  </si>
  <si>
    <t>North American Transaction Solutions [Member]</t>
  </si>
  <si>
    <t>14.00%</t>
  </si>
  <si>
    <t>International Transaction Solutions [Member]</t>
  </si>
  <si>
    <t>23.00%</t>
  </si>
  <si>
    <t>Corp exp and flim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999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855883</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9</v>
      </c>
      <c r="B1" s="2" t="s">
        <v>1</v>
      </c>
    </row>
    <row r="2" spans="1:2">
      <c r="B2" s="2" t="s">
        <v>2</v>
      </c>
    </row>
    <row r="3" spans="1:2">
      <c r="A3" s="3" t="s">
        <v>157</v>
      </c>
    </row>
    <row r="4" spans="1:2">
      <c r="A4" s="4" t="s">
        <v>49</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190957</v>
      </c>
      <c r="C3" s="7" t="n">
        <v>11285669</v>
      </c>
    </row>
    <row r="4" spans="1:3">
      <c r="A4" s="4" t="s">
        <v>33</v>
      </c>
      <c r="B4" s="5" t="n">
        <v>5133698</v>
      </c>
      <c r="C4" s="5" t="n">
        <v>5472856</v>
      </c>
    </row>
    <row r="5" spans="1:3">
      <c r="A5" s="4" t="s">
        <v>34</v>
      </c>
      <c r="B5" s="5" t="n">
        <v>1881628</v>
      </c>
      <c r="C5" s="5" t="n">
        <v>2282614</v>
      </c>
    </row>
    <row r="6" spans="1:3">
      <c r="A6" s="4" t="s">
        <v>35</v>
      </c>
      <c r="B6" s="5" t="n">
        <v>16206283</v>
      </c>
      <c r="C6" s="5" t="n">
        <v>19041139</v>
      </c>
    </row>
    <row r="7" spans="1:3">
      <c r="A7" s="4" t="s">
        <v>36</v>
      </c>
      <c r="B7" s="5" t="n">
        <v>51218</v>
      </c>
      <c r="C7" s="5" t="n">
        <v>58268</v>
      </c>
    </row>
    <row r="8" spans="1:3">
      <c r="A8" s="4" t="s">
        <v>37</v>
      </c>
      <c r="B8" s="5" t="n">
        <v>2898765</v>
      </c>
      <c r="C8" s="5" t="n">
        <v>3127760</v>
      </c>
    </row>
    <row r="9" spans="1:3">
      <c r="A9" s="4" t="s">
        <v>38</v>
      </c>
      <c r="B9" s="5" t="n">
        <v>9643752</v>
      </c>
      <c r="C9" s="5" t="n">
        <v>9643752</v>
      </c>
    </row>
    <row r="10" spans="1:3">
      <c r="A10" s="4" t="s">
        <v>39</v>
      </c>
      <c r="B10" s="5" t="n">
        <v>462980</v>
      </c>
      <c r="C10" s="5" t="n">
        <v>460511</v>
      </c>
    </row>
    <row r="11" spans="1:3">
      <c r="A11" s="4" t="s">
        <v>40</v>
      </c>
      <c r="B11" s="5" t="n">
        <v>29262998</v>
      </c>
      <c r="C11" s="5" t="n">
        <v>32331430</v>
      </c>
    </row>
    <row r="12" spans="1:3">
      <c r="A12" s="3" t="s">
        <v>41</v>
      </c>
    </row>
    <row r="13" spans="1:3">
      <c r="A13" s="4" t="s">
        <v>42</v>
      </c>
      <c r="B13" s="5" t="n">
        <v>6375505</v>
      </c>
      <c r="C13" s="5" t="n">
        <v>6785459</v>
      </c>
    </row>
    <row r="14" spans="1:3">
      <c r="A14" s="4" t="s">
        <v>43</v>
      </c>
      <c r="B14" s="5" t="n">
        <v>3478918</v>
      </c>
      <c r="C14" s="5" t="n">
        <v>3674430</v>
      </c>
    </row>
    <row r="15" spans="1:3">
      <c r="A15" s="4" t="s">
        <v>44</v>
      </c>
      <c r="B15" s="5" t="n">
        <v>1176843</v>
      </c>
      <c r="C15" s="5" t="n">
        <v>1712591</v>
      </c>
    </row>
    <row r="16" spans="1:3">
      <c r="A16" s="4" t="s">
        <v>45</v>
      </c>
      <c r="B16" s="5" t="n">
        <v>1455376</v>
      </c>
      <c r="C16" s="5" t="n">
        <v>2493973</v>
      </c>
    </row>
    <row r="17" spans="1:3">
      <c r="A17" s="4" t="s">
        <v>46</v>
      </c>
      <c r="B17" s="5" t="n">
        <v>12486642</v>
      </c>
      <c r="C17" s="5" t="n">
        <v>14666453</v>
      </c>
    </row>
    <row r="18" spans="1:3">
      <c r="A18" s="4" t="s">
        <v>47</v>
      </c>
      <c r="B18" s="5" t="n">
        <v>5044211</v>
      </c>
      <c r="C18" s="5" t="n">
        <v>4521449</v>
      </c>
    </row>
    <row r="19" spans="1:3">
      <c r="A19" s="4" t="s">
        <v>48</v>
      </c>
      <c r="B19" s="5" t="n">
        <v>17530853</v>
      </c>
      <c r="C19" s="5" t="n">
        <v>19187902</v>
      </c>
    </row>
    <row r="20" spans="1:3">
      <c r="A20" s="3" t="s">
        <v>49</v>
      </c>
    </row>
    <row r="21" spans="1:3">
      <c r="A21" s="4" t="s">
        <v>50</v>
      </c>
      <c r="B21" s="4" t="s">
        <v>51</v>
      </c>
      <c r="C21" s="4" t="s">
        <v>51</v>
      </c>
    </row>
    <row r="22" spans="1:3">
      <c r="A22" s="4" t="s">
        <v>52</v>
      </c>
      <c r="B22" s="5" t="n">
        <v>386</v>
      </c>
      <c r="C22" s="5" t="n">
        <v>385</v>
      </c>
    </row>
    <row r="23" spans="1:3">
      <c r="A23" s="4" t="s">
        <v>53</v>
      </c>
      <c r="B23" s="5" t="n">
        <v>183201232</v>
      </c>
      <c r="C23" s="5" t="n">
        <v>183119222</v>
      </c>
    </row>
    <row r="24" spans="1:3">
      <c r="A24" s="4" t="s">
        <v>54</v>
      </c>
      <c r="B24" s="5" t="n">
        <v>-2490923</v>
      </c>
      <c r="C24" s="5" t="n">
        <v>-2530238</v>
      </c>
    </row>
    <row r="25" spans="1:3">
      <c r="A25" s="4" t="s">
        <v>55</v>
      </c>
      <c r="B25" s="5" t="n">
        <v>-168966916</v>
      </c>
      <c r="C25" s="5" t="n">
        <v>-167356070</v>
      </c>
    </row>
    <row r="26" spans="1:3">
      <c r="A26" s="4" t="s">
        <v>56</v>
      </c>
      <c r="B26" s="4" t="s">
        <v>51</v>
      </c>
      <c r="C26" s="5" t="n">
        <v>-50585</v>
      </c>
    </row>
    <row r="27" spans="1:3">
      <c r="A27" s="4" t="s">
        <v>57</v>
      </c>
      <c r="B27" s="5" t="n">
        <v>-11634</v>
      </c>
      <c r="C27" s="5" t="n">
        <v>-39186</v>
      </c>
    </row>
    <row r="28" spans="1:3">
      <c r="A28" s="4" t="s">
        <v>58</v>
      </c>
      <c r="B28" s="5" t="n">
        <v>11732145</v>
      </c>
      <c r="C28" s="5" t="n">
        <v>13143528</v>
      </c>
    </row>
    <row r="29" spans="1:3">
      <c r="A29" s="4" t="s">
        <v>59</v>
      </c>
      <c r="B29" s="7" t="n">
        <v>29262998</v>
      </c>
      <c r="C29" s="7" t="n">
        <v>32331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23</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row r="19" spans="1:2">
      <c r="A19" s="4" t="s">
        <v>199</v>
      </c>
      <c r="B19" s="4" t="s">
        <v>200</v>
      </c>
    </row>
    <row r="20" spans="1:2">
      <c r="A20" s="4" t="s">
        <v>201</v>
      </c>
      <c r="B20" s="4" t="s">
        <v>202</v>
      </c>
    </row>
    <row r="21" spans="1:2">
      <c r="A21" s="4" t="s">
        <v>203</v>
      </c>
      <c r="B21" s="4" t="s">
        <v>204</v>
      </c>
    </row>
    <row r="22" spans="1:2">
      <c r="A22" s="4" t="s">
        <v>205</v>
      </c>
      <c r="B22"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23</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35</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3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141</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14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52</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4" t="s">
        <v>230</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v>
      </c>
      <c r="B1" s="2" t="s">
        <v>2</v>
      </c>
      <c r="C1" s="2" t="s">
        <v>30</v>
      </c>
    </row>
    <row r="2" spans="1:3">
      <c r="A2" s="4" t="s">
        <v>61</v>
      </c>
      <c r="B2" s="8" t="n">
        <v>0.0001</v>
      </c>
      <c r="C2" s="8" t="n">
        <v>0.0001</v>
      </c>
    </row>
    <row r="3" spans="1:3">
      <c r="A3" s="4" t="s">
        <v>62</v>
      </c>
      <c r="B3" s="5" t="n">
        <v>100000000</v>
      </c>
      <c r="C3" s="5" t="n">
        <v>100000000</v>
      </c>
    </row>
    <row r="4" spans="1:3">
      <c r="A4" s="4" t="s">
        <v>63</v>
      </c>
      <c r="B4" s="5" t="n">
        <v>3855833</v>
      </c>
      <c r="C4" s="5" t="n">
        <v>3853100</v>
      </c>
    </row>
    <row r="5" spans="1:3">
      <c r="A5" s="4" t="s">
        <v>64</v>
      </c>
      <c r="B5" s="5" t="n">
        <v>3855833</v>
      </c>
      <c r="C5" s="5" t="n">
        <v>3853100</v>
      </c>
    </row>
    <row r="6" spans="1:3">
      <c r="A6" s="4" t="s">
        <v>65</v>
      </c>
    </row>
    <row r="7" spans="1:3">
      <c r="A7" s="4" t="s">
        <v>66</v>
      </c>
      <c r="B7" s="8" t="n">
        <v>0.0001</v>
      </c>
      <c r="C7" s="8" t="n">
        <v>0.0001</v>
      </c>
    </row>
    <row r="8" spans="1:3">
      <c r="A8" s="4" t="s">
        <v>67</v>
      </c>
      <c r="B8" s="5" t="n">
        <v>1000000</v>
      </c>
      <c r="C8" s="5" t="n">
        <v>1000000</v>
      </c>
    </row>
    <row r="9" spans="1:3">
      <c r="A9" s="4" t="s">
        <v>68</v>
      </c>
      <c r="B9" s="5" t="n">
        <v>0</v>
      </c>
      <c r="C9" s="5" t="n">
        <v>0</v>
      </c>
    </row>
    <row r="10" spans="1:3">
      <c r="A10" s="4" t="s">
        <v>69</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166</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36</v>
      </c>
      <c r="B1" s="2" t="s">
        <v>1</v>
      </c>
    </row>
    <row r="2" spans="1:3">
      <c r="B2" s="2" t="s">
        <v>2</v>
      </c>
      <c r="C2" s="2" t="s">
        <v>71</v>
      </c>
    </row>
    <row r="3" spans="1:3">
      <c r="A3" s="4" t="s">
        <v>237</v>
      </c>
      <c r="B3" s="7" t="n">
        <v>15982394</v>
      </c>
      <c r="C3" s="7" t="n">
        <v>13561941</v>
      </c>
    </row>
    <row r="4" spans="1:3">
      <c r="A4" s="4" t="s">
        <v>238</v>
      </c>
      <c r="B4" s="5" t="n">
        <v>-13618334</v>
      </c>
      <c r="C4" s="7" t="n">
        <v>-10650748</v>
      </c>
    </row>
    <row r="5" spans="1:3">
      <c r="A5" s="4" t="s">
        <v>239</v>
      </c>
    </row>
    <row r="6" spans="1:3">
      <c r="A6" s="4" t="s">
        <v>237</v>
      </c>
      <c r="B6" s="5" t="n">
        <v>-373320</v>
      </c>
    </row>
    <row r="7" spans="1:3">
      <c r="A7" s="4" t="s">
        <v>238</v>
      </c>
      <c r="B7" s="5" t="n">
        <v>373320</v>
      </c>
    </row>
    <row r="8" spans="1:3">
      <c r="A8" s="4" t="s">
        <v>240</v>
      </c>
      <c r="B8" s="4" t="s">
        <v>51</v>
      </c>
    </row>
    <row r="9" spans="1:3">
      <c r="A9" s="4" t="s">
        <v>241</v>
      </c>
    </row>
    <row r="10" spans="1:3">
      <c r="A10" s="4" t="s">
        <v>237</v>
      </c>
      <c r="B10" s="5" t="n">
        <v>16355714</v>
      </c>
    </row>
    <row r="11" spans="1:3">
      <c r="A11" s="4" t="s">
        <v>238</v>
      </c>
      <c r="B11" s="7" t="n">
        <v>-1399165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242</v>
      </c>
      <c r="B1" s="2" t="s">
        <v>1</v>
      </c>
      <c r="D1" s="2" t="s">
        <v>243</v>
      </c>
    </row>
    <row r="2" spans="1:5">
      <c r="B2" s="2" t="s">
        <v>2</v>
      </c>
      <c r="C2" s="2" t="s">
        <v>71</v>
      </c>
      <c r="D2" s="2" t="s">
        <v>30</v>
      </c>
      <c r="E2" s="2" t="s">
        <v>244</v>
      </c>
    </row>
    <row r="3" spans="1:5">
      <c r="A3" s="4" t="s">
        <v>245</v>
      </c>
      <c r="B3" s="7" t="n">
        <v>6499587</v>
      </c>
      <c r="D3" s="7" t="n">
        <v>7015422</v>
      </c>
    </row>
    <row r="4" spans="1:5">
      <c r="A4" s="4" t="s">
        <v>246</v>
      </c>
      <c r="B4" s="5" t="n">
        <v>250000</v>
      </c>
      <c r="D4" s="4" t="s">
        <v>51</v>
      </c>
    </row>
    <row r="5" spans="1:5">
      <c r="A5" s="4" t="s">
        <v>247</v>
      </c>
      <c r="B5" s="5" t="n">
        <v>4796199</v>
      </c>
      <c r="D5" s="5" t="n">
        <v>10647524</v>
      </c>
    </row>
    <row r="6" spans="1:5">
      <c r="A6" s="4" t="s">
        <v>248</v>
      </c>
      <c r="B6" s="5" t="n">
        <v>64200</v>
      </c>
      <c r="D6" s="5" t="n">
        <v>186353</v>
      </c>
    </row>
    <row r="7" spans="1:5">
      <c r="A7" s="4" t="s">
        <v>249</v>
      </c>
      <c r="B7" s="5" t="n">
        <v>479521</v>
      </c>
      <c r="D7" s="5" t="n">
        <v>506906</v>
      </c>
    </row>
    <row r="8" spans="1:5">
      <c r="A8" s="4" t="s">
        <v>250</v>
      </c>
      <c r="B8" s="5" t="n">
        <v>470633</v>
      </c>
      <c r="D8" s="5" t="n">
        <v>500701</v>
      </c>
    </row>
    <row r="9" spans="1:5">
      <c r="A9" s="4" t="s">
        <v>251</v>
      </c>
      <c r="B9" s="5" t="n">
        <v>62370</v>
      </c>
      <c r="D9" s="5" t="n">
        <v>51542</v>
      </c>
    </row>
    <row r="10" spans="1:5">
      <c r="A10" s="4" t="s">
        <v>252</v>
      </c>
      <c r="B10" s="5" t="n">
        <v>1091958</v>
      </c>
      <c r="D10" s="5" t="n">
        <v>1821790</v>
      </c>
    </row>
    <row r="11" spans="1:5">
      <c r="A11" s="4" t="s">
        <v>253</v>
      </c>
      <c r="B11" s="5" t="n">
        <v>812145</v>
      </c>
      <c r="D11" s="5" t="n">
        <v>1224044</v>
      </c>
    </row>
    <row r="12" spans="1:5">
      <c r="A12" s="4" t="s">
        <v>37</v>
      </c>
      <c r="B12" s="5" t="n">
        <v>2898765</v>
      </c>
      <c r="C12" s="7" t="n">
        <v>3127760</v>
      </c>
      <c r="D12" s="5" t="n">
        <v>3127760</v>
      </c>
      <c r="E12" s="7" t="n">
        <v>3589850</v>
      </c>
    </row>
    <row r="13" spans="1:5">
      <c r="A13" s="4" t="s">
        <v>254</v>
      </c>
      <c r="B13" s="5" t="n">
        <v>258313</v>
      </c>
      <c r="D13" s="5" t="n">
        <v>256967</v>
      </c>
    </row>
    <row r="14" spans="1:5">
      <c r="A14" s="4" t="s">
        <v>38</v>
      </c>
      <c r="B14" s="5" t="n">
        <v>9643752</v>
      </c>
      <c r="D14" s="5" t="n">
        <v>9643752</v>
      </c>
    </row>
    <row r="15" spans="1:5">
      <c r="A15" s="4" t="s">
        <v>255</v>
      </c>
      <c r="B15" s="5" t="n">
        <v>301639</v>
      </c>
      <c r="C15" s="5" t="n">
        <v>403585</v>
      </c>
    </row>
    <row r="16" spans="1:5">
      <c r="A16" s="4" t="s">
        <v>256</v>
      </c>
      <c r="B16" s="5" t="n">
        <v>15982394</v>
      </c>
      <c r="C16" s="5" t="n">
        <v>13561941</v>
      </c>
    </row>
    <row r="17" spans="1:5">
      <c r="A17" s="4" t="s">
        <v>257</v>
      </c>
      <c r="B17" s="5" t="n">
        <v>16000000</v>
      </c>
    </row>
    <row r="18" spans="1:5">
      <c r="A18" s="4" t="s">
        <v>239</v>
      </c>
    </row>
    <row r="19" spans="1:5">
      <c r="A19" s="4" t="s">
        <v>256</v>
      </c>
      <c r="B19" s="5" t="n">
        <v>-373320</v>
      </c>
    </row>
    <row r="20" spans="1:5">
      <c r="A20" s="4" t="s">
        <v>258</v>
      </c>
    </row>
    <row r="21" spans="1:5">
      <c r="A21" s="4" t="s">
        <v>37</v>
      </c>
      <c r="B21" s="5" t="n">
        <v>2397928</v>
      </c>
      <c r="D21" s="7" t="n">
        <v>2435335</v>
      </c>
      <c r="E21" s="7" t="n">
        <v>1697337</v>
      </c>
    </row>
    <row r="22" spans="1:5">
      <c r="A22" s="4" t="s">
        <v>255</v>
      </c>
      <c r="B22" s="7" t="n">
        <v>339046</v>
      </c>
      <c r="C22" s="7" t="n">
        <v>221195</v>
      </c>
    </row>
    <row r="23" spans="1:5">
      <c r="A23" s="4" t="s">
        <v>259</v>
      </c>
    </row>
    <row r="24" spans="1:5">
      <c r="A24" s="4" t="s">
        <v>260</v>
      </c>
      <c r="B24" s="5" t="n">
        <v>234219</v>
      </c>
      <c r="C24" s="5" t="n">
        <v>238174</v>
      </c>
    </row>
    <row r="25" spans="1:5">
      <c r="A25" s="4" t="s">
        <v>261</v>
      </c>
    </row>
    <row r="26" spans="1:5">
      <c r="A26" s="4" t="s">
        <v>260</v>
      </c>
      <c r="B26" s="5" t="n">
        <v>728583</v>
      </c>
      <c r="C26" s="5" t="n">
        <v>893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v>
      </c>
      <c r="B1" s="2" t="s">
        <v>243</v>
      </c>
    </row>
    <row r="2" spans="1:3">
      <c r="B2" s="2" t="s">
        <v>30</v>
      </c>
      <c r="C2" s="2" t="s">
        <v>2</v>
      </c>
    </row>
    <row r="3" spans="1:3">
      <c r="A3" s="4" t="s">
        <v>263</v>
      </c>
    </row>
    <row r="4" spans="1:3">
      <c r="A4" s="4" t="s">
        <v>264</v>
      </c>
      <c r="B4" s="4" t="s">
        <v>265</v>
      </c>
    </row>
    <row r="5" spans="1:3">
      <c r="A5" s="4" t="s">
        <v>266</v>
      </c>
    </row>
    <row r="6" spans="1:3">
      <c r="A6" s="4" t="s">
        <v>267</v>
      </c>
      <c r="C6"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69</v>
      </c>
      <c r="B1" s="2" t="s">
        <v>1</v>
      </c>
    </row>
    <row r="2" spans="1:4">
      <c r="B2" s="2" t="s">
        <v>2</v>
      </c>
      <c r="C2" s="2" t="s">
        <v>71</v>
      </c>
      <c r="D2" s="2" t="s">
        <v>30</v>
      </c>
    </row>
    <row r="3" spans="1:4">
      <c r="A3" s="3" t="s">
        <v>129</v>
      </c>
    </row>
    <row r="4" spans="1:4">
      <c r="A4" s="4" t="s">
        <v>270</v>
      </c>
      <c r="B4" s="7" t="n">
        <v>-1610847</v>
      </c>
      <c r="C4" s="7" t="n">
        <v>-2487498</v>
      </c>
    </row>
    <row r="5" spans="1:4">
      <c r="A5" s="4" t="s">
        <v>271</v>
      </c>
      <c r="D5" s="7" t="n">
        <v>6000000</v>
      </c>
    </row>
    <row r="6" spans="1:4">
      <c r="A6" s="4" t="s">
        <v>55</v>
      </c>
      <c r="B6" s="7" t="n">
        <v>-168966916</v>
      </c>
      <c r="D6" s="7" t="n">
        <v>-1673560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72</v>
      </c>
      <c r="B1" s="2" t="s">
        <v>2</v>
      </c>
      <c r="C1" s="2" t="s">
        <v>30</v>
      </c>
    </row>
    <row r="2" spans="1:3">
      <c r="A2" s="4" t="s">
        <v>102</v>
      </c>
      <c r="B2" s="7" t="n">
        <v>5133698</v>
      </c>
      <c r="C2" s="7" t="n">
        <v>5472856</v>
      </c>
    </row>
    <row r="3" spans="1:3">
      <c r="A3" s="4" t="s">
        <v>254</v>
      </c>
      <c r="B3" s="5" t="n">
        <v>258313</v>
      </c>
      <c r="C3" s="5" t="n">
        <v>256967</v>
      </c>
    </row>
    <row r="4" spans="1:3">
      <c r="A4" s="4" t="s">
        <v>273</v>
      </c>
    </row>
    <row r="5" spans="1:3">
      <c r="A5" s="4" t="s">
        <v>102</v>
      </c>
      <c r="B5" s="5" t="n">
        <v>5018941</v>
      </c>
      <c r="C5" s="5" t="n">
        <v>5415102</v>
      </c>
    </row>
    <row r="6" spans="1:3">
      <c r="A6" s="4" t="s">
        <v>274</v>
      </c>
    </row>
    <row r="7" spans="1:3">
      <c r="A7" s="4" t="s">
        <v>102</v>
      </c>
      <c r="B7" s="7" t="n">
        <v>114756</v>
      </c>
      <c r="C7" s="7" t="n">
        <v>577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75</v>
      </c>
      <c r="B1" s="2" t="s">
        <v>1</v>
      </c>
    </row>
    <row r="2" spans="1:3">
      <c r="B2" s="2" t="s">
        <v>2</v>
      </c>
      <c r="C2" s="2" t="s">
        <v>30</v>
      </c>
    </row>
    <row r="3" spans="1:3">
      <c r="A3" s="3" t="s">
        <v>276</v>
      </c>
    </row>
    <row r="4" spans="1:3">
      <c r="A4" s="4" t="s">
        <v>277</v>
      </c>
      <c r="B4" s="7" t="n">
        <v>328389</v>
      </c>
      <c r="C4" s="7" t="n">
        <v>328040</v>
      </c>
    </row>
    <row r="5" spans="1:3">
      <c r="A5" s="4" t="s">
        <v>278</v>
      </c>
      <c r="B5" s="5" t="n">
        <v>-277171</v>
      </c>
      <c r="C5" s="5" t="n">
        <v>-269772</v>
      </c>
    </row>
    <row r="6" spans="1:3">
      <c r="A6" s="4" t="s">
        <v>279</v>
      </c>
      <c r="B6" s="5" t="n">
        <v>51218</v>
      </c>
      <c r="C6" s="5" t="n">
        <v>58268</v>
      </c>
    </row>
    <row r="7" spans="1:3">
      <c r="A7" s="4" t="s">
        <v>280</v>
      </c>
    </row>
    <row r="8" spans="1:3">
      <c r="A8" s="3" t="s">
        <v>276</v>
      </c>
    </row>
    <row r="9" spans="1:3">
      <c r="A9" s="4" t="s">
        <v>277</v>
      </c>
      <c r="B9" s="7" t="n">
        <v>171431</v>
      </c>
      <c r="C9" s="5" t="n">
        <v>171082</v>
      </c>
    </row>
    <row r="10" spans="1:3">
      <c r="A10" s="4" t="s">
        <v>281</v>
      </c>
    </row>
    <row r="11" spans="1:3">
      <c r="A11" s="3" t="s">
        <v>276</v>
      </c>
    </row>
    <row r="12" spans="1:3">
      <c r="A12" s="4" t="s">
        <v>282</v>
      </c>
      <c r="B12" s="4" t="s">
        <v>283</v>
      </c>
    </row>
    <row r="13" spans="1:3">
      <c r="A13" s="4" t="s">
        <v>284</v>
      </c>
    </row>
    <row r="14" spans="1:3">
      <c r="A14" s="3" t="s">
        <v>276</v>
      </c>
    </row>
    <row r="15" spans="1:3">
      <c r="A15" s="4" t="s">
        <v>282</v>
      </c>
      <c r="B15" s="4" t="s">
        <v>285</v>
      </c>
    </row>
    <row r="16" spans="1:3">
      <c r="A16" s="4" t="s">
        <v>286</v>
      </c>
    </row>
    <row r="17" spans="1:3">
      <c r="A17" s="3" t="s">
        <v>276</v>
      </c>
    </row>
    <row r="18" spans="1:3">
      <c r="A18" s="4" t="s">
        <v>277</v>
      </c>
      <c r="B18" s="7" t="n">
        <v>156958</v>
      </c>
      <c r="C18" s="7" t="n">
        <v>156958</v>
      </c>
    </row>
    <row r="19" spans="1:3">
      <c r="A19" s="4" t="s">
        <v>287</v>
      </c>
    </row>
    <row r="20" spans="1:3">
      <c r="A20" s="3" t="s">
        <v>276</v>
      </c>
    </row>
    <row r="21" spans="1:3">
      <c r="A21" s="4" t="s">
        <v>282</v>
      </c>
      <c r="B21" s="4" t="s">
        <v>288</v>
      </c>
    </row>
    <row r="22" spans="1:3">
      <c r="A22" s="4" t="s">
        <v>289</v>
      </c>
    </row>
    <row r="23" spans="1:3">
      <c r="A23" s="3" t="s">
        <v>276</v>
      </c>
    </row>
    <row r="24" spans="1:3">
      <c r="A24" s="4" t="s">
        <v>282</v>
      </c>
      <c r="B2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291</v>
      </c>
      <c r="B1" s="2" t="s">
        <v>1</v>
      </c>
      <c r="C1" s="2" t="s">
        <v>243</v>
      </c>
    </row>
    <row r="2" spans="1:3">
      <c r="B2" s="2" t="s">
        <v>2</v>
      </c>
      <c r="C2" s="2" t="s">
        <v>30</v>
      </c>
    </row>
    <row r="3" spans="1:3">
      <c r="A3" s="3" t="s">
        <v>135</v>
      </c>
    </row>
    <row r="4" spans="1:3">
      <c r="A4" s="4" t="s">
        <v>292</v>
      </c>
      <c r="B4" s="7" t="n">
        <v>7399</v>
      </c>
      <c r="C4" s="7" t="n">
        <v>332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s>
  <sheetData>
    <row r="1" spans="1:4">
      <c r="A1" s="1" t="s">
        <v>293</v>
      </c>
      <c r="B1" s="2" t="s">
        <v>1</v>
      </c>
      <c r="D1" s="2" t="s">
        <v>243</v>
      </c>
    </row>
    <row r="2" spans="1:4">
      <c r="B2" s="2" t="s">
        <v>2</v>
      </c>
      <c r="C2" s="2" t="s">
        <v>71</v>
      </c>
      <c r="D2" s="2" t="s">
        <v>30</v>
      </c>
    </row>
    <row r="3" spans="1:4">
      <c r="A3" s="3" t="s">
        <v>294</v>
      </c>
    </row>
    <row r="4" spans="1:4">
      <c r="A4" s="4" t="s">
        <v>295</v>
      </c>
      <c r="B4" s="7" t="n">
        <v>3127760</v>
      </c>
      <c r="C4" s="7" t="n">
        <v>3589850</v>
      </c>
      <c r="D4" s="7" t="n">
        <v>3589850</v>
      </c>
    </row>
    <row r="5" spans="1:4">
      <c r="A5" s="4" t="s">
        <v>296</v>
      </c>
      <c r="B5" s="5" t="n">
        <v>404774</v>
      </c>
      <c r="C5" s="5" t="n">
        <v>51542</v>
      </c>
      <c r="D5" s="5" t="n">
        <v>1850174</v>
      </c>
    </row>
    <row r="6" spans="1:4">
      <c r="A6" s="4" t="s">
        <v>297</v>
      </c>
      <c r="B6" s="5" t="n">
        <v>-633769</v>
      </c>
      <c r="D6" s="5" t="n">
        <v>-2312264</v>
      </c>
    </row>
    <row r="7" spans="1:4">
      <c r="A7" s="4" t="s">
        <v>298</v>
      </c>
      <c r="B7" s="5" t="n">
        <v>2898765</v>
      </c>
      <c r="C7" s="5" t="n">
        <v>3127760</v>
      </c>
      <c r="D7" s="5" t="n">
        <v>3127760</v>
      </c>
    </row>
    <row r="8" spans="1:4">
      <c r="A8" s="4" t="s">
        <v>299</v>
      </c>
    </row>
    <row r="9" spans="1:4">
      <c r="A9" s="3" t="s">
        <v>294</v>
      </c>
    </row>
    <row r="10" spans="1:4">
      <c r="A10" s="4" t="s">
        <v>295</v>
      </c>
      <c r="B10" s="5" t="n">
        <v>219302</v>
      </c>
      <c r="C10" s="5" t="n">
        <v>380064</v>
      </c>
      <c r="D10" s="5" t="n">
        <v>380064</v>
      </c>
    </row>
    <row r="11" spans="1:4">
      <c r="A11" s="4" t="s">
        <v>296</v>
      </c>
      <c r="B11" s="5" t="n">
        <v>3135</v>
      </c>
      <c r="D11" s="5" t="n">
        <v>48489</v>
      </c>
    </row>
    <row r="12" spans="1:4">
      <c r="A12" s="4" t="s">
        <v>297</v>
      </c>
      <c r="B12" s="5" t="n">
        <v>-45671</v>
      </c>
      <c r="D12" s="5" t="n">
        <v>-209251</v>
      </c>
    </row>
    <row r="13" spans="1:4">
      <c r="A13" s="4" t="s">
        <v>298</v>
      </c>
      <c r="B13" s="5" t="n">
        <v>176766</v>
      </c>
      <c r="D13" s="5" t="n">
        <v>219302</v>
      </c>
    </row>
    <row r="14" spans="1:4">
      <c r="A14" s="4" t="s">
        <v>300</v>
      </c>
    </row>
    <row r="15" spans="1:4">
      <c r="A15" s="3" t="s">
        <v>294</v>
      </c>
    </row>
    <row r="16" spans="1:4">
      <c r="A16" s="4" t="s">
        <v>295</v>
      </c>
      <c r="B16" s="5" t="n">
        <v>274054</v>
      </c>
      <c r="C16" s="5" t="n">
        <v>784991</v>
      </c>
      <c r="D16" s="5" t="n">
        <v>784991</v>
      </c>
    </row>
    <row r="17" spans="1:4">
      <c r="A17" s="4" t="s">
        <v>296</v>
      </c>
      <c r="B17" s="5" t="n">
        <v>100000</v>
      </c>
    </row>
    <row r="18" spans="1:4">
      <c r="A18" s="4" t="s">
        <v>297</v>
      </c>
      <c r="B18" s="5" t="n">
        <v>-117501</v>
      </c>
      <c r="D18" s="5" t="n">
        <v>-510937</v>
      </c>
    </row>
    <row r="19" spans="1:4">
      <c r="A19" s="4" t="s">
        <v>298</v>
      </c>
      <c r="B19" s="5" t="n">
        <v>256553</v>
      </c>
      <c r="C19" s="5" t="n">
        <v>274054</v>
      </c>
      <c r="D19" s="5" t="n">
        <v>274054</v>
      </c>
    </row>
    <row r="20" spans="1:4">
      <c r="A20" s="4" t="s">
        <v>258</v>
      </c>
    </row>
    <row r="21" spans="1:4">
      <c r="A21" s="3" t="s">
        <v>294</v>
      </c>
    </row>
    <row r="22" spans="1:4">
      <c r="A22" s="4" t="s">
        <v>295</v>
      </c>
      <c r="B22" s="5" t="n">
        <v>2435335</v>
      </c>
      <c r="C22" s="5" t="n">
        <v>1697337</v>
      </c>
      <c r="D22" s="5" t="n">
        <v>1697337</v>
      </c>
    </row>
    <row r="23" spans="1:4">
      <c r="A23" s="4" t="s">
        <v>296</v>
      </c>
      <c r="B23" s="5" t="n">
        <v>301639</v>
      </c>
      <c r="D23" s="5" t="n">
        <v>1801685</v>
      </c>
    </row>
    <row r="24" spans="1:4">
      <c r="A24" s="4" t="s">
        <v>297</v>
      </c>
      <c r="B24" s="5" t="n">
        <v>-339046</v>
      </c>
      <c r="D24" s="5" t="n">
        <v>-1063687</v>
      </c>
    </row>
    <row r="25" spans="1:4">
      <c r="A25" s="4" t="s">
        <v>298</v>
      </c>
      <c r="B25" s="5" t="n">
        <v>2397928</v>
      </c>
      <c r="D25" s="5" t="n">
        <v>2435335</v>
      </c>
    </row>
    <row r="26" spans="1:4">
      <c r="A26" s="4" t="s">
        <v>301</v>
      </c>
    </row>
    <row r="27" spans="1:4">
      <c r="A27" s="3" t="s">
        <v>294</v>
      </c>
    </row>
    <row r="28" spans="1:4">
      <c r="A28" s="4" t="s">
        <v>295</v>
      </c>
      <c r="B28" s="5" t="n">
        <v>56123</v>
      </c>
      <c r="C28" s="5" t="n">
        <v>205790</v>
      </c>
      <c r="D28" s="5" t="n">
        <v>205790</v>
      </c>
    </row>
    <row r="29" spans="1:4">
      <c r="A29" s="4" t="s">
        <v>296</v>
      </c>
      <c r="B29" s="4" t="s">
        <v>51</v>
      </c>
    </row>
    <row r="30" spans="1:4">
      <c r="A30" s="4" t="s">
        <v>297</v>
      </c>
      <c r="B30" s="5" t="n">
        <v>-37417</v>
      </c>
      <c r="C30" s="5" t="n">
        <v>-37417</v>
      </c>
      <c r="D30" s="5" t="n">
        <v>-149667</v>
      </c>
    </row>
    <row r="31" spans="1:4">
      <c r="A31" s="4" t="s">
        <v>298</v>
      </c>
      <c r="B31" s="5" t="n">
        <v>18706</v>
      </c>
      <c r="D31" s="5" t="n">
        <v>56123</v>
      </c>
    </row>
    <row r="32" spans="1:4">
      <c r="A32" s="4" t="s">
        <v>302</v>
      </c>
    </row>
    <row r="33" spans="1:4">
      <c r="A33" s="3" t="s">
        <v>294</v>
      </c>
    </row>
    <row r="34" spans="1:4">
      <c r="A34" s="4" t="s">
        <v>295</v>
      </c>
      <c r="B34" s="5" t="n">
        <v>92193</v>
      </c>
      <c r="C34" s="5" t="n">
        <v>327708</v>
      </c>
      <c r="D34" s="5" t="n">
        <v>327708</v>
      </c>
    </row>
    <row r="35" spans="1:4">
      <c r="A35" s="4" t="s">
        <v>296</v>
      </c>
      <c r="B35" s="4" t="s">
        <v>51</v>
      </c>
    </row>
    <row r="36" spans="1:4">
      <c r="A36" s="4" t="s">
        <v>297</v>
      </c>
      <c r="B36" s="5" t="n">
        <v>-59004</v>
      </c>
      <c r="C36" s="5" t="n">
        <v>-58516</v>
      </c>
      <c r="D36" s="5" t="n">
        <v>-235515</v>
      </c>
    </row>
    <row r="37" spans="1:4">
      <c r="A37" s="4" t="s">
        <v>298</v>
      </c>
      <c r="B37" s="5" t="n">
        <v>33189</v>
      </c>
      <c r="D37" s="5" t="n">
        <v>92193</v>
      </c>
    </row>
    <row r="38" spans="1:4">
      <c r="A38" s="4" t="s">
        <v>303</v>
      </c>
    </row>
    <row r="39" spans="1:4">
      <c r="A39" s="3" t="s">
        <v>294</v>
      </c>
    </row>
    <row r="40" spans="1:4">
      <c r="A40" s="4" t="s">
        <v>295</v>
      </c>
      <c r="B40" s="5" t="n">
        <v>50753</v>
      </c>
      <c r="C40" s="5" t="n">
        <v>193960</v>
      </c>
      <c r="D40" s="5" t="n">
        <v>193960</v>
      </c>
    </row>
    <row r="41" spans="1:4">
      <c r="A41" s="4" t="s">
        <v>297</v>
      </c>
      <c r="B41" s="5" t="n">
        <v>-35130</v>
      </c>
      <c r="C41" s="7" t="n">
        <v>-36317</v>
      </c>
      <c r="D41" s="5" t="n">
        <v>-143207</v>
      </c>
    </row>
    <row r="42" spans="1:4">
      <c r="A42" s="4" t="s">
        <v>298</v>
      </c>
      <c r="B42" s="7" t="n">
        <v>15623</v>
      </c>
      <c r="D42" s="7" t="n">
        <v>507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304</v>
      </c>
      <c r="B1" s="2" t="s">
        <v>2</v>
      </c>
      <c r="C1" s="2" t="s">
        <v>30</v>
      </c>
      <c r="D1" s="2" t="s">
        <v>71</v>
      </c>
      <c r="E1" s="2" t="s">
        <v>244</v>
      </c>
    </row>
    <row r="2" spans="1:5">
      <c r="A2" s="3" t="s">
        <v>138</v>
      </c>
    </row>
    <row r="3" spans="1:5">
      <c r="A3" s="4" t="s">
        <v>305</v>
      </c>
      <c r="B3" s="7" t="n">
        <v>724690</v>
      </c>
    </row>
    <row r="4" spans="1:5">
      <c r="A4" s="5" t="n">
        <v>2019</v>
      </c>
      <c r="B4" s="5" t="n">
        <v>966255</v>
      </c>
    </row>
    <row r="5" spans="1:5">
      <c r="A5" s="5" t="n">
        <v>2020</v>
      </c>
      <c r="B5" s="5" t="n">
        <v>966256</v>
      </c>
    </row>
    <row r="6" spans="1:5">
      <c r="A6" s="5" t="n">
        <v>2021</v>
      </c>
      <c r="B6" s="5" t="n">
        <v>241564</v>
      </c>
    </row>
    <row r="7" spans="1:5">
      <c r="A7" s="4" t="s">
        <v>306</v>
      </c>
      <c r="B7" s="7" t="n">
        <v>2898765</v>
      </c>
      <c r="C7" s="7" t="n">
        <v>3127760</v>
      </c>
      <c r="D7" s="7" t="n">
        <v>3127760</v>
      </c>
      <c r="E7" s="7" t="n">
        <v>35898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5982394</v>
      </c>
      <c r="C4" s="7" t="n">
        <v>12729663</v>
      </c>
    </row>
    <row r="5" spans="1:3">
      <c r="A5" s="4" t="s">
        <v>74</v>
      </c>
      <c r="B5" s="4" t="s">
        <v>51</v>
      </c>
      <c r="C5" s="5" t="n">
        <v>832278</v>
      </c>
    </row>
    <row r="6" spans="1:3">
      <c r="A6" s="4" t="s">
        <v>75</v>
      </c>
      <c r="B6" s="5" t="n">
        <v>15982394</v>
      </c>
      <c r="C6" s="5" t="n">
        <v>13561941</v>
      </c>
    </row>
    <row r="7" spans="1:3">
      <c r="A7" s="3" t="s">
        <v>76</v>
      </c>
    </row>
    <row r="8" spans="1:3">
      <c r="A8" s="4" t="s">
        <v>77</v>
      </c>
      <c r="B8" s="5" t="n">
        <v>13618334</v>
      </c>
      <c r="C8" s="5" t="n">
        <v>10650748</v>
      </c>
    </row>
    <row r="9" spans="1:3">
      <c r="A9" s="4" t="s">
        <v>78</v>
      </c>
      <c r="B9" s="4" t="s">
        <v>51</v>
      </c>
      <c r="C9" s="5" t="n">
        <v>809244</v>
      </c>
    </row>
    <row r="10" spans="1:3">
      <c r="A10" s="4" t="s">
        <v>79</v>
      </c>
      <c r="B10" s="5" t="n">
        <v>2446480</v>
      </c>
      <c r="C10" s="5" t="n">
        <v>2831161</v>
      </c>
    </row>
    <row r="11" spans="1:3">
      <c r="A11" s="4" t="s">
        <v>80</v>
      </c>
      <c r="B11" s="5" t="n">
        <v>82011</v>
      </c>
      <c r="C11" s="5" t="n">
        <v>596404</v>
      </c>
    </row>
    <row r="12" spans="1:3">
      <c r="A12" s="4" t="s">
        <v>81</v>
      </c>
      <c r="B12" s="5" t="n">
        <v>121274</v>
      </c>
      <c r="C12" s="5" t="n">
        <v>279759</v>
      </c>
    </row>
    <row r="13" spans="1:3">
      <c r="A13" s="4" t="s">
        <v>82</v>
      </c>
      <c r="B13" s="5" t="n">
        <v>703538</v>
      </c>
      <c r="C13" s="5" t="n">
        <v>657363</v>
      </c>
    </row>
    <row r="14" spans="1:3">
      <c r="A14" s="4" t="s">
        <v>83</v>
      </c>
      <c r="B14" s="5" t="n">
        <v>16971637</v>
      </c>
      <c r="C14" s="5" t="n">
        <v>15824679</v>
      </c>
    </row>
    <row r="15" spans="1:3">
      <c r="A15" s="4" t="s">
        <v>84</v>
      </c>
      <c r="B15" s="5" t="n">
        <v>-989243</v>
      </c>
      <c r="C15" s="5" t="n">
        <v>-2262738</v>
      </c>
    </row>
    <row r="16" spans="1:3">
      <c r="A16" s="4" t="s">
        <v>85</v>
      </c>
      <c r="B16" s="5" t="n">
        <v>-243238</v>
      </c>
      <c r="C16" s="5" t="n">
        <v>-269688</v>
      </c>
    </row>
    <row r="17" spans="1:3">
      <c r="A17" s="4" t="s">
        <v>86</v>
      </c>
      <c r="B17" s="5" t="n">
        <v>-350813</v>
      </c>
      <c r="C17" s="5" t="n">
        <v>-5773</v>
      </c>
    </row>
    <row r="18" spans="1:3">
      <c r="A18" s="4" t="s">
        <v>87</v>
      </c>
      <c r="B18" s="5" t="n">
        <v>-1583294</v>
      </c>
      <c r="C18" s="5" t="n">
        <v>-2538199</v>
      </c>
    </row>
    <row r="19" spans="1:3">
      <c r="A19" s="4" t="s">
        <v>88</v>
      </c>
      <c r="B19" s="4" t="s">
        <v>51</v>
      </c>
      <c r="C19" s="4" t="s">
        <v>51</v>
      </c>
    </row>
    <row r="20" spans="1:3">
      <c r="A20" s="4" t="s">
        <v>89</v>
      </c>
      <c r="B20" s="5" t="n">
        <v>-1583294</v>
      </c>
      <c r="C20" s="5" t="n">
        <v>-2538199</v>
      </c>
    </row>
    <row r="21" spans="1:3">
      <c r="A21" s="4" t="s">
        <v>90</v>
      </c>
      <c r="B21" s="5" t="n">
        <v>-27553</v>
      </c>
      <c r="C21" s="5" t="n">
        <v>50701</v>
      </c>
    </row>
    <row r="22" spans="1:3">
      <c r="A22" s="4" t="s">
        <v>91</v>
      </c>
      <c r="B22" s="5" t="n">
        <v>-1610847</v>
      </c>
      <c r="C22" s="5" t="n">
        <v>-2487498</v>
      </c>
    </row>
    <row r="23" spans="1:3">
      <c r="A23" s="4" t="s">
        <v>92</v>
      </c>
      <c r="B23" s="5" t="n">
        <v>39315</v>
      </c>
      <c r="C23" s="5" t="n">
        <v>12103</v>
      </c>
    </row>
    <row r="24" spans="1:3">
      <c r="A24" s="4" t="s">
        <v>93</v>
      </c>
      <c r="B24" s="7" t="n">
        <v>-1571532</v>
      </c>
      <c r="C24" s="7" t="n">
        <v>-2475395</v>
      </c>
    </row>
    <row r="25" spans="1:3">
      <c r="A25" s="4" t="s">
        <v>94</v>
      </c>
      <c r="B25" s="9" t="n">
        <v>-0.42</v>
      </c>
      <c r="C25" s="9" t="n">
        <v>-1.51</v>
      </c>
    </row>
    <row r="26" spans="1:3">
      <c r="A26" s="4" t="s">
        <v>95</v>
      </c>
      <c r="B26" s="5" t="n">
        <v>3853130</v>
      </c>
      <c r="C26" s="5" t="n">
        <v>16476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307</v>
      </c>
      <c r="B1" s="2" t="s">
        <v>1</v>
      </c>
      <c r="D1" s="2" t="s">
        <v>243</v>
      </c>
    </row>
    <row r="2" spans="1:5">
      <c r="B2" s="2" t="s">
        <v>2</v>
      </c>
      <c r="C2" s="2" t="s">
        <v>71</v>
      </c>
      <c r="D2" s="2" t="s">
        <v>30</v>
      </c>
      <c r="E2" s="2" t="s">
        <v>244</v>
      </c>
    </row>
    <row r="3" spans="1:5">
      <c r="A3" s="3" t="s">
        <v>294</v>
      </c>
    </row>
    <row r="4" spans="1:5">
      <c r="A4" s="4" t="s">
        <v>308</v>
      </c>
      <c r="B4" s="7" t="n">
        <v>633769</v>
      </c>
      <c r="D4" s="7" t="n">
        <v>2312264</v>
      </c>
    </row>
    <row r="5" spans="1:5">
      <c r="A5" s="4" t="s">
        <v>309</v>
      </c>
      <c r="B5" s="5" t="n">
        <v>2898765</v>
      </c>
      <c r="C5" s="7" t="n">
        <v>3127760</v>
      </c>
      <c r="D5" s="5" t="n">
        <v>3127760</v>
      </c>
      <c r="E5" s="7" t="n">
        <v>3589850</v>
      </c>
    </row>
    <row r="6" spans="1:5">
      <c r="A6" s="4" t="s">
        <v>310</v>
      </c>
      <c r="B6" s="5" t="n">
        <v>696169</v>
      </c>
      <c r="C6" s="5" t="n">
        <v>657363</v>
      </c>
    </row>
    <row r="7" spans="1:5">
      <c r="A7" s="4" t="s">
        <v>297</v>
      </c>
      <c r="B7" s="5" t="n">
        <v>633769</v>
      </c>
      <c r="C7" s="5" t="n">
        <v>572618</v>
      </c>
    </row>
    <row r="8" spans="1:5">
      <c r="A8" s="4" t="s">
        <v>311</v>
      </c>
      <c r="B8" s="5" t="n">
        <v>404774</v>
      </c>
      <c r="C8" s="5" t="n">
        <v>51542</v>
      </c>
      <c r="D8" s="5" t="n">
        <v>1850174</v>
      </c>
    </row>
    <row r="9" spans="1:5">
      <c r="A9" s="4" t="s">
        <v>299</v>
      </c>
    </row>
    <row r="10" spans="1:5">
      <c r="A10" s="3" t="s">
        <v>294</v>
      </c>
    </row>
    <row r="11" spans="1:5">
      <c r="A11" s="4" t="s">
        <v>308</v>
      </c>
      <c r="B11" s="5" t="n">
        <v>45671</v>
      </c>
      <c r="D11" s="5" t="n">
        <v>209251</v>
      </c>
    </row>
    <row r="12" spans="1:5">
      <c r="A12" s="4" t="s">
        <v>309</v>
      </c>
      <c r="B12" s="5" t="n">
        <v>176766</v>
      </c>
      <c r="D12" s="5" t="n">
        <v>219302</v>
      </c>
      <c r="E12" s="5" t="n">
        <v>380064</v>
      </c>
    </row>
    <row r="13" spans="1:5">
      <c r="A13" s="4" t="s">
        <v>311</v>
      </c>
      <c r="B13" s="5" t="n">
        <v>3135</v>
      </c>
      <c r="D13" s="5" t="n">
        <v>48489</v>
      </c>
    </row>
    <row r="14" spans="1:5">
      <c r="A14" s="4" t="s">
        <v>312</v>
      </c>
    </row>
    <row r="15" spans="1:5">
      <c r="A15" s="3" t="s">
        <v>294</v>
      </c>
    </row>
    <row r="16" spans="1:5">
      <c r="A16" s="4" t="s">
        <v>308</v>
      </c>
      <c r="B16" s="5" t="n">
        <v>45671</v>
      </c>
      <c r="C16" s="5" t="n">
        <v>60739</v>
      </c>
    </row>
    <row r="17" spans="1:5">
      <c r="A17" s="4" t="s">
        <v>300</v>
      </c>
    </row>
    <row r="18" spans="1:5">
      <c r="A18" s="3" t="s">
        <v>294</v>
      </c>
    </row>
    <row r="19" spans="1:5">
      <c r="A19" s="4" t="s">
        <v>308</v>
      </c>
      <c r="B19" s="5" t="n">
        <v>117501</v>
      </c>
      <c r="D19" s="5" t="n">
        <v>510937</v>
      </c>
    </row>
    <row r="20" spans="1:5">
      <c r="A20" s="4" t="s">
        <v>309</v>
      </c>
      <c r="B20" s="5" t="n">
        <v>256553</v>
      </c>
      <c r="C20" s="5" t="n">
        <v>274054</v>
      </c>
      <c r="D20" s="5" t="n">
        <v>274054</v>
      </c>
      <c r="E20" s="5" t="n">
        <v>784991</v>
      </c>
    </row>
    <row r="21" spans="1:5">
      <c r="A21" s="4" t="s">
        <v>311</v>
      </c>
      <c r="B21" s="5" t="n">
        <v>100000</v>
      </c>
    </row>
    <row r="22" spans="1:5">
      <c r="A22" s="4" t="s">
        <v>302</v>
      </c>
    </row>
    <row r="23" spans="1:5">
      <c r="A23" s="3" t="s">
        <v>294</v>
      </c>
    </row>
    <row r="24" spans="1:5">
      <c r="A24" s="4" t="s">
        <v>308</v>
      </c>
      <c r="B24" s="5" t="n">
        <v>59004</v>
      </c>
      <c r="C24" s="5" t="n">
        <v>58516</v>
      </c>
      <c r="D24" s="5" t="n">
        <v>235515</v>
      </c>
    </row>
    <row r="25" spans="1:5">
      <c r="A25" s="4" t="s">
        <v>309</v>
      </c>
      <c r="B25" s="5" t="n">
        <v>33189</v>
      </c>
      <c r="D25" s="5" t="n">
        <v>92193</v>
      </c>
      <c r="E25" s="5" t="n">
        <v>327708</v>
      </c>
    </row>
    <row r="26" spans="1:5">
      <c r="A26" s="4" t="s">
        <v>311</v>
      </c>
      <c r="B26" s="4" t="s">
        <v>51</v>
      </c>
    </row>
    <row r="27" spans="1:5">
      <c r="A27" s="4" t="s">
        <v>303</v>
      </c>
    </row>
    <row r="28" spans="1:5">
      <c r="A28" s="3" t="s">
        <v>294</v>
      </c>
    </row>
    <row r="29" spans="1:5">
      <c r="A29" s="4" t="s">
        <v>308</v>
      </c>
      <c r="B29" s="5" t="n">
        <v>35130</v>
      </c>
      <c r="C29" s="5" t="n">
        <v>36317</v>
      </c>
      <c r="D29" s="5" t="n">
        <v>143207</v>
      </c>
    </row>
    <row r="30" spans="1:5">
      <c r="A30" s="4" t="s">
        <v>309</v>
      </c>
      <c r="B30" s="5" t="n">
        <v>15623</v>
      </c>
      <c r="D30" s="5" t="n">
        <v>50753</v>
      </c>
      <c r="E30" s="5" t="n">
        <v>193960</v>
      </c>
    </row>
    <row r="31" spans="1:5">
      <c r="A31" s="4" t="s">
        <v>301</v>
      </c>
    </row>
    <row r="32" spans="1:5">
      <c r="A32" s="3" t="s">
        <v>294</v>
      </c>
    </row>
    <row r="33" spans="1:5">
      <c r="A33" s="4" t="s">
        <v>308</v>
      </c>
      <c r="B33" s="5" t="n">
        <v>37417</v>
      </c>
      <c r="C33" s="7" t="n">
        <v>37417</v>
      </c>
      <c r="D33" s="5" t="n">
        <v>149667</v>
      </c>
    </row>
    <row r="34" spans="1:5">
      <c r="A34" s="4" t="s">
        <v>309</v>
      </c>
      <c r="B34" s="5" t="n">
        <v>18706</v>
      </c>
      <c r="D34" s="7" t="n">
        <v>56123</v>
      </c>
      <c r="E34" s="7" t="n">
        <v>205790</v>
      </c>
    </row>
    <row r="35" spans="1:5">
      <c r="A35" s="4" t="s">
        <v>311</v>
      </c>
      <c r="B35" s="4" t="s">
        <v>51</v>
      </c>
    </row>
    <row r="36" spans="1:5">
      <c r="A36" s="4" t="s">
        <v>313</v>
      </c>
    </row>
    <row r="37" spans="1:5">
      <c r="A37" s="3" t="s">
        <v>294</v>
      </c>
    </row>
    <row r="38" spans="1:5">
      <c r="A38" s="4" t="s">
        <v>314</v>
      </c>
      <c r="B38" s="4" t="s">
        <v>315</v>
      </c>
    </row>
    <row r="39" spans="1:5">
      <c r="A39" s="4" t="s">
        <v>316</v>
      </c>
    </row>
    <row r="40" spans="1:5">
      <c r="A40" s="3" t="s">
        <v>294</v>
      </c>
    </row>
    <row r="41" spans="1:5">
      <c r="A41" s="4" t="s">
        <v>314</v>
      </c>
      <c r="B41" s="4" t="s">
        <v>3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18</v>
      </c>
      <c r="B1" s="2" t="s">
        <v>2</v>
      </c>
      <c r="C1" s="2" t="s">
        <v>30</v>
      </c>
    </row>
    <row r="2" spans="1:3">
      <c r="A2" s="3" t="s">
        <v>141</v>
      </c>
    </row>
    <row r="3" spans="1:3">
      <c r="A3" s="4" t="s">
        <v>319</v>
      </c>
      <c r="B3" s="7" t="n">
        <v>241281</v>
      </c>
      <c r="C3" s="7" t="n">
        <v>241281</v>
      </c>
    </row>
    <row r="4" spans="1:3">
      <c r="A4" s="4" t="s">
        <v>320</v>
      </c>
      <c r="B4" s="5" t="n">
        <v>1438900</v>
      </c>
      <c r="C4" s="5" t="n">
        <v>1438900</v>
      </c>
    </row>
    <row r="5" spans="1:3">
      <c r="A5" s="4" t="s">
        <v>321</v>
      </c>
      <c r="B5" s="5" t="n">
        <v>145264</v>
      </c>
      <c r="C5" s="5" t="n">
        <v>145264</v>
      </c>
    </row>
    <row r="6" spans="1:3">
      <c r="A6" s="4" t="s">
        <v>322</v>
      </c>
      <c r="B6" s="5" t="n">
        <v>1036726</v>
      </c>
      <c r="C6" s="5" t="n">
        <v>1249852</v>
      </c>
    </row>
    <row r="7" spans="1:3">
      <c r="A7" s="4" t="s">
        <v>323</v>
      </c>
      <c r="B7" s="5" t="n">
        <v>133948</v>
      </c>
      <c r="C7" s="5" t="n">
        <v>137141</v>
      </c>
    </row>
    <row r="8" spans="1:3">
      <c r="A8" s="4" t="s">
        <v>324</v>
      </c>
      <c r="B8" s="5" t="n">
        <v>482799</v>
      </c>
      <c r="C8" s="5" t="n">
        <v>461992</v>
      </c>
    </row>
    <row r="9" spans="1:3">
      <c r="A9" s="4" t="s">
        <v>43</v>
      </c>
      <c r="B9" s="7" t="n">
        <v>3478918</v>
      </c>
      <c r="C9" s="7" t="n">
        <v>36744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326</v>
      </c>
      <c r="D1" s="2" t="s">
        <v>30</v>
      </c>
    </row>
    <row r="2" spans="1:4">
      <c r="A2" s="3" t="s">
        <v>327</v>
      </c>
    </row>
    <row r="3" spans="1:4">
      <c r="A3" s="4" t="s">
        <v>328</v>
      </c>
      <c r="B3" s="7" t="n">
        <v>3478918</v>
      </c>
      <c r="D3" s="7" t="n">
        <v>3674430</v>
      </c>
    </row>
    <row r="4" spans="1:4">
      <c r="A4" s="4" t="s">
        <v>329</v>
      </c>
      <c r="B4" s="5" t="n">
        <v>1100000</v>
      </c>
      <c r="D4" s="5" t="n">
        <v>1100000</v>
      </c>
    </row>
    <row r="5" spans="1:4">
      <c r="A5" s="4" t="s">
        <v>330</v>
      </c>
      <c r="B5" s="5" t="n">
        <v>482799</v>
      </c>
      <c r="D5" s="5" t="n">
        <v>461992</v>
      </c>
    </row>
    <row r="6" spans="1:4">
      <c r="A6" s="4" t="s">
        <v>331</v>
      </c>
    </row>
    <row r="7" spans="1:4">
      <c r="A7" s="3" t="s">
        <v>327</v>
      </c>
    </row>
    <row r="8" spans="1:4">
      <c r="A8" s="4" t="s">
        <v>332</v>
      </c>
      <c r="C8" s="7" t="n">
        <v>300000</v>
      </c>
    </row>
    <row r="9" spans="1:4">
      <c r="A9" s="4" t="s">
        <v>333</v>
      </c>
      <c r="B9" s="5" t="n">
        <v>86374</v>
      </c>
    </row>
    <row r="10" spans="1:4">
      <c r="A10" s="4" t="s">
        <v>334</v>
      </c>
    </row>
    <row r="11" spans="1:4">
      <c r="A11" s="3" t="s">
        <v>327</v>
      </c>
    </row>
    <row r="12" spans="1:4">
      <c r="A12" s="4" t="s">
        <v>335</v>
      </c>
      <c r="B12" s="7" t="n">
        <v>133948</v>
      </c>
      <c r="D12" s="7" t="n">
        <v>1371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6</v>
      </c>
      <c r="B1" s="2" t="s">
        <v>2</v>
      </c>
      <c r="C1" s="2" t="s">
        <v>30</v>
      </c>
    </row>
    <row r="2" spans="1:3">
      <c r="A2" s="3" t="s">
        <v>337</v>
      </c>
    </row>
    <row r="3" spans="1:3">
      <c r="A3" s="4" t="s">
        <v>338</v>
      </c>
      <c r="B3" s="7" t="n">
        <v>1455376</v>
      </c>
      <c r="C3" s="7" t="n">
        <v>24939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39</v>
      </c>
      <c r="B1" s="2" t="s">
        <v>2</v>
      </c>
      <c r="C1" s="2" t="s">
        <v>30</v>
      </c>
    </row>
    <row r="2" spans="1:3">
      <c r="A2" s="3" t="s">
        <v>340</v>
      </c>
    </row>
    <row r="3" spans="1:3">
      <c r="A3" s="4" t="s">
        <v>341</v>
      </c>
      <c r="B3" s="7" t="n">
        <v>6590969</v>
      </c>
    </row>
    <row r="4" spans="1:3">
      <c r="A4" s="4" t="s">
        <v>342</v>
      </c>
      <c r="B4" s="5" t="n">
        <v>-91382</v>
      </c>
      <c r="C4" s="7" t="n">
        <v>-108980</v>
      </c>
    </row>
    <row r="5" spans="1:3">
      <c r="A5" s="4" t="s">
        <v>343</v>
      </c>
      <c r="B5" s="5" t="n">
        <v>6499587</v>
      </c>
      <c r="C5" s="5" t="n">
        <v>7015422</v>
      </c>
    </row>
    <row r="6" spans="1:3">
      <c r="A6" s="4" t="s">
        <v>344</v>
      </c>
      <c r="B6" s="5" t="n">
        <v>-1455376</v>
      </c>
      <c r="C6" s="5" t="n">
        <v>-2493973</v>
      </c>
    </row>
    <row r="7" spans="1:3">
      <c r="A7" s="4" t="s">
        <v>345</v>
      </c>
      <c r="B7" s="5" t="n">
        <v>5044211</v>
      </c>
      <c r="C7" s="5" t="n">
        <v>4521449</v>
      </c>
    </row>
    <row r="8" spans="1:3">
      <c r="A8" s="4" t="s">
        <v>346</v>
      </c>
    </row>
    <row r="9" spans="1:3">
      <c r="A9" s="3" t="s">
        <v>340</v>
      </c>
    </row>
    <row r="10" spans="1:3">
      <c r="A10" s="4" t="s">
        <v>341</v>
      </c>
      <c r="B10" s="5" t="n">
        <v>4544087</v>
      </c>
      <c r="C10" s="5" t="n">
        <v>4544087</v>
      </c>
    </row>
    <row r="11" spans="1:3">
      <c r="A11" s="4" t="s">
        <v>347</v>
      </c>
    </row>
    <row r="12" spans="1:3">
      <c r="A12" s="3" t="s">
        <v>340</v>
      </c>
    </row>
    <row r="13" spans="1:3">
      <c r="A13" s="4" t="s">
        <v>341</v>
      </c>
      <c r="B13" s="5" t="n">
        <v>1881977</v>
      </c>
      <c r="C13" s="5" t="n">
        <v>2238511</v>
      </c>
    </row>
    <row r="14" spans="1:3">
      <c r="A14" s="4" t="s">
        <v>348</v>
      </c>
    </row>
    <row r="15" spans="1:3">
      <c r="A15" s="3" t="s">
        <v>340</v>
      </c>
    </row>
    <row r="16" spans="1:3">
      <c r="A16" s="4" t="s">
        <v>341</v>
      </c>
      <c r="B16" s="5" t="n">
        <v>164905</v>
      </c>
      <c r="C16" s="5" t="n">
        <v>341804</v>
      </c>
    </row>
    <row r="17" spans="1:3">
      <c r="A17" s="4" t="s">
        <v>349</v>
      </c>
    </row>
    <row r="18" spans="1:3">
      <c r="A18" s="3" t="s">
        <v>340</v>
      </c>
    </row>
    <row r="19" spans="1:3">
      <c r="A19" s="4" t="s">
        <v>341</v>
      </c>
      <c r="B19" s="7" t="n">
        <v>6590969</v>
      </c>
      <c r="C19" s="7" t="n">
        <v>71244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7"/>
    <col customWidth="1" max="2" min="2" width="21"/>
  </cols>
  <sheetData>
    <row r="1" spans="1:2">
      <c r="A1" s="1" t="s">
        <v>350</v>
      </c>
      <c r="B1" s="2" t="s">
        <v>351</v>
      </c>
    </row>
    <row r="2" spans="1:2">
      <c r="A2" s="3" t="s">
        <v>144</v>
      </c>
    </row>
    <row r="3" spans="1:2">
      <c r="A3" s="4" t="s">
        <v>305</v>
      </c>
      <c r="B3" s="7" t="n">
        <v>1455376</v>
      </c>
    </row>
    <row r="4" spans="1:2">
      <c r="A4" s="5" t="n">
        <v>2019</v>
      </c>
      <c r="B4" s="5" t="n">
        <v>1188271</v>
      </c>
    </row>
    <row r="5" spans="1:2">
      <c r="A5" s="5" t="n">
        <v>2020</v>
      </c>
      <c r="B5" s="5" t="n">
        <v>499117</v>
      </c>
    </row>
    <row r="6" spans="1:2">
      <c r="A6" s="5" t="n">
        <v>2021</v>
      </c>
      <c r="B6" s="5" t="n">
        <v>3448205</v>
      </c>
    </row>
    <row r="7" spans="1:2">
      <c r="A7" s="5" t="n">
        <v>2022</v>
      </c>
      <c r="B7" s="4" t="s">
        <v>51</v>
      </c>
    </row>
    <row r="8" spans="1:2">
      <c r="A8" s="4" t="s">
        <v>352</v>
      </c>
      <c r="B8" s="7" t="n">
        <v>65909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80"/>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s>
  <sheetData>
    <row r="1" spans="1:19">
      <c r="A1" s="1" t="s">
        <v>353</v>
      </c>
      <c r="B1" s="2" t="s">
        <v>354</v>
      </c>
      <c r="C1" s="2" t="s">
        <v>30</v>
      </c>
      <c r="D1" s="2" t="s">
        <v>355</v>
      </c>
      <c r="E1" s="2" t="s">
        <v>356</v>
      </c>
      <c r="F1" s="2" t="s">
        <v>357</v>
      </c>
      <c r="G1" s="2" t="s">
        <v>358</v>
      </c>
      <c r="H1" s="2" t="s">
        <v>359</v>
      </c>
      <c r="I1" s="2" t="s">
        <v>360</v>
      </c>
      <c r="J1" s="2" t="s">
        <v>361</v>
      </c>
      <c r="K1" s="2" t="s">
        <v>362</v>
      </c>
      <c r="L1" s="2" t="s">
        <v>363</v>
      </c>
      <c r="M1" s="2" t="s">
        <v>71</v>
      </c>
      <c r="N1" s="2" t="s">
        <v>244</v>
      </c>
      <c r="O1" s="2" t="s">
        <v>364</v>
      </c>
      <c r="P1" s="2" t="s">
        <v>365</v>
      </c>
      <c r="Q1" s="2" t="s">
        <v>2</v>
      </c>
      <c r="R1" s="2" t="s">
        <v>366</v>
      </c>
      <c r="S1" s="2" t="s">
        <v>367</v>
      </c>
    </row>
    <row r="2" spans="1:19">
      <c r="A2" s="3" t="s">
        <v>368</v>
      </c>
    </row>
    <row r="3" spans="1:19">
      <c r="A3" s="4" t="s">
        <v>369</v>
      </c>
      <c r="C3" s="7" t="n">
        <v>7015422</v>
      </c>
      <c r="Q3" s="7" t="n">
        <v>6499587</v>
      </c>
    </row>
    <row r="4" spans="1:19">
      <c r="A4" s="4" t="s">
        <v>370</v>
      </c>
    </row>
    <row r="5" spans="1:19">
      <c r="A5" s="3" t="s">
        <v>368</v>
      </c>
    </row>
    <row r="6" spans="1:19">
      <c r="A6" s="4" t="s">
        <v>371</v>
      </c>
      <c r="Q6" s="5" t="n">
        <v>2500000</v>
      </c>
    </row>
    <row r="7" spans="1:19">
      <c r="A7" s="4" t="s">
        <v>372</v>
      </c>
      <c r="Q7" s="5" t="n">
        <v>1881977</v>
      </c>
    </row>
    <row r="8" spans="1:19">
      <c r="A8" s="4" t="s">
        <v>373</v>
      </c>
      <c r="C8" s="4" t="s">
        <v>374</v>
      </c>
    </row>
    <row r="9" spans="1:19">
      <c r="A9" s="4" t="s">
        <v>375</v>
      </c>
      <c r="Q9" s="5" t="n">
        <v>356533</v>
      </c>
    </row>
    <row r="10" spans="1:19">
      <c r="A10" s="4" t="s">
        <v>376</v>
      </c>
      <c r="E10" s="7" t="n">
        <v>2000000</v>
      </c>
      <c r="Q10" s="5" t="n">
        <v>0</v>
      </c>
    </row>
    <row r="11" spans="1:19">
      <c r="A11" s="4" t="s">
        <v>377</v>
      </c>
    </row>
    <row r="12" spans="1:19">
      <c r="A12" s="3" t="s">
        <v>368</v>
      </c>
    </row>
    <row r="13" spans="1:19">
      <c r="A13" s="4" t="s">
        <v>378</v>
      </c>
      <c r="P13" s="7" t="n">
        <v>14617</v>
      </c>
    </row>
    <row r="14" spans="1:19">
      <c r="A14" s="4" t="s">
        <v>379</v>
      </c>
      <c r="P14" s="7" t="n">
        <v>300000</v>
      </c>
    </row>
    <row r="15" spans="1:19">
      <c r="A15" s="4" t="s">
        <v>373</v>
      </c>
      <c r="P15" s="4" t="s">
        <v>380</v>
      </c>
    </row>
    <row r="16" spans="1:19">
      <c r="A16" s="4" t="s">
        <v>381</v>
      </c>
      <c r="P16" s="4" t="s">
        <v>382</v>
      </c>
    </row>
    <row r="17" spans="1:19">
      <c r="A17" s="4" t="s">
        <v>369</v>
      </c>
      <c r="C17" s="7" t="n">
        <v>74177</v>
      </c>
      <c r="Q17" s="5" t="n">
        <v>28677</v>
      </c>
    </row>
    <row r="18" spans="1:19">
      <c r="A18" s="4" t="s">
        <v>370</v>
      </c>
    </row>
    <row r="19" spans="1:19">
      <c r="A19" s="3" t="s">
        <v>368</v>
      </c>
    </row>
    <row r="20" spans="1:19">
      <c r="A20" s="4" t="s">
        <v>371</v>
      </c>
      <c r="R20" s="7" t="n">
        <v>2500000</v>
      </c>
    </row>
    <row r="21" spans="1:19">
      <c r="A21" s="4" t="s">
        <v>381</v>
      </c>
      <c r="E21" s="4" t="s">
        <v>382</v>
      </c>
    </row>
    <row r="22" spans="1:19">
      <c r="A22" s="4" t="s">
        <v>383</v>
      </c>
    </row>
    <row r="23" spans="1:19">
      <c r="A23" s="3" t="s">
        <v>368</v>
      </c>
    </row>
    <row r="24" spans="1:19">
      <c r="A24" s="4" t="s">
        <v>378</v>
      </c>
      <c r="B24" s="7" t="n">
        <v>85634</v>
      </c>
      <c r="H24" s="7" t="n">
        <v>2945</v>
      </c>
      <c r="I24" s="7" t="n">
        <v>121810</v>
      </c>
      <c r="J24" s="7" t="n">
        <v>124607</v>
      </c>
      <c r="K24" s="7" t="n">
        <v>2065</v>
      </c>
      <c r="L24" s="7" t="n">
        <v>108759</v>
      </c>
      <c r="M24" s="7" t="n">
        <v>2753</v>
      </c>
      <c r="N24" s="7" t="n">
        <v>110814</v>
      </c>
    </row>
    <row r="25" spans="1:19">
      <c r="A25" s="4" t="s">
        <v>379</v>
      </c>
      <c r="B25" s="7" t="n">
        <v>4544807</v>
      </c>
      <c r="H25" s="7" t="n">
        <v>106000</v>
      </c>
      <c r="J25" s="7" t="n">
        <v>4044055</v>
      </c>
      <c r="K25" s="5" t="n">
        <v>75000</v>
      </c>
      <c r="L25" s="5" t="n">
        <v>400000</v>
      </c>
      <c r="M25" s="7" t="n">
        <v>100000</v>
      </c>
      <c r="N25" s="5" t="n">
        <v>4044055</v>
      </c>
      <c r="Q25" s="5" t="n">
        <v>4438086</v>
      </c>
    </row>
    <row r="26" spans="1:19">
      <c r="A26" s="4" t="s">
        <v>384</v>
      </c>
      <c r="K26" s="7" t="n">
        <v>150000</v>
      </c>
      <c r="L26" s="7" t="n">
        <v>75000</v>
      </c>
    </row>
    <row r="27" spans="1:19">
      <c r="A27" s="4" t="s">
        <v>385</v>
      </c>
      <c r="K27" s="5" t="n">
        <v>23058</v>
      </c>
      <c r="L27" s="5" t="n">
        <v>10235</v>
      </c>
    </row>
    <row r="28" spans="1:19">
      <c r="A28" s="4" t="s">
        <v>371</v>
      </c>
      <c r="F28" s="7" t="n">
        <v>10000000</v>
      </c>
    </row>
    <row r="29" spans="1:19">
      <c r="A29" s="4" t="s">
        <v>386</v>
      </c>
      <c r="L29" s="7" t="n">
        <v>11011</v>
      </c>
      <c r="N29" s="7" t="n">
        <v>47686</v>
      </c>
    </row>
    <row r="30" spans="1:19">
      <c r="A30" s="4" t="s">
        <v>372</v>
      </c>
      <c r="L30" s="7" t="n">
        <v>4044055</v>
      </c>
    </row>
    <row r="31" spans="1:19">
      <c r="A31" s="4" t="s">
        <v>373</v>
      </c>
      <c r="B31" s="4" t="s">
        <v>387</v>
      </c>
      <c r="F31" s="4" t="s">
        <v>388</v>
      </c>
      <c r="H31" s="4" t="s">
        <v>389</v>
      </c>
      <c r="J31" s="4" t="s">
        <v>387</v>
      </c>
      <c r="K31" s="4" t="s">
        <v>390</v>
      </c>
      <c r="L31" s="4" t="s">
        <v>390</v>
      </c>
      <c r="M31" s="4" t="s">
        <v>390</v>
      </c>
      <c r="N31" s="4" t="s">
        <v>391</v>
      </c>
    </row>
    <row r="32" spans="1:19">
      <c r="A32" s="4" t="s">
        <v>392</v>
      </c>
      <c r="F32" s="4" t="s">
        <v>393</v>
      </c>
    </row>
    <row r="33" spans="1:19">
      <c r="A33" s="4" t="s">
        <v>394</v>
      </c>
      <c r="H33" s="4" t="s">
        <v>395</v>
      </c>
      <c r="K33" s="4" t="s">
        <v>395</v>
      </c>
      <c r="L33" s="4" t="s">
        <v>395</v>
      </c>
      <c r="M33" s="4" t="s">
        <v>395</v>
      </c>
    </row>
    <row r="34" spans="1:19">
      <c r="A34" s="4" t="s">
        <v>381</v>
      </c>
      <c r="H34" s="4" t="s">
        <v>396</v>
      </c>
      <c r="K34" s="4" t="s">
        <v>396</v>
      </c>
      <c r="L34" s="4" t="s">
        <v>396</v>
      </c>
      <c r="M34" s="4" t="s">
        <v>396</v>
      </c>
    </row>
    <row r="35" spans="1:19">
      <c r="A35" s="4" t="s">
        <v>397</v>
      </c>
      <c r="B35" s="7" t="n">
        <v>133600</v>
      </c>
      <c r="N35" s="7" t="n">
        <v>104600</v>
      </c>
    </row>
    <row r="36" spans="1:19">
      <c r="A36" s="4" t="s">
        <v>398</v>
      </c>
      <c r="N36" s="7" t="n">
        <v>20000</v>
      </c>
    </row>
    <row r="37" spans="1:19">
      <c r="A37" s="4" t="s">
        <v>399</v>
      </c>
      <c r="G37" s="7" t="n">
        <v>12000</v>
      </c>
    </row>
    <row r="38" spans="1:19">
      <c r="A38" s="4" t="s">
        <v>400</v>
      </c>
      <c r="B38" s="7" t="n">
        <v>3170967</v>
      </c>
    </row>
    <row r="39" spans="1:19">
      <c r="A39" s="4" t="s">
        <v>401</v>
      </c>
    </row>
    <row r="40" spans="1:19">
      <c r="A40" s="3" t="s">
        <v>368</v>
      </c>
    </row>
    <row r="41" spans="1:19">
      <c r="A41" s="4" t="s">
        <v>371</v>
      </c>
      <c r="S41" s="7" t="n">
        <v>10000000</v>
      </c>
    </row>
    <row r="42" spans="1:19">
      <c r="A42" s="4" t="s">
        <v>402</v>
      </c>
    </row>
    <row r="43" spans="1:19">
      <c r="A43" s="3" t="s">
        <v>368</v>
      </c>
    </row>
    <row r="44" spans="1:19">
      <c r="A44" s="4" t="s">
        <v>371</v>
      </c>
      <c r="S44" s="7" t="n">
        <v>15000000</v>
      </c>
    </row>
    <row r="45" spans="1:19">
      <c r="A45" s="4" t="s">
        <v>403</v>
      </c>
    </row>
    <row r="46" spans="1:19">
      <c r="A46" s="3" t="s">
        <v>368</v>
      </c>
    </row>
    <row r="47" spans="1:19">
      <c r="A47" s="4" t="s">
        <v>371</v>
      </c>
      <c r="Q47" s="5" t="n">
        <v>10455912</v>
      </c>
    </row>
    <row r="48" spans="1:19">
      <c r="A48" s="4" t="s">
        <v>404</v>
      </c>
      <c r="F48" s="4" t="s">
        <v>405</v>
      </c>
    </row>
    <row r="49" spans="1:19">
      <c r="A49" s="4" t="s">
        <v>406</v>
      </c>
    </row>
    <row r="50" spans="1:19">
      <c r="A50" s="3" t="s">
        <v>368</v>
      </c>
    </row>
    <row r="51" spans="1:19">
      <c r="A51" s="4" t="s">
        <v>407</v>
      </c>
      <c r="F51" s="4" t="s">
        <v>408</v>
      </c>
    </row>
    <row r="52" spans="1:19">
      <c r="A52" s="4" t="s">
        <v>383</v>
      </c>
    </row>
    <row r="53" spans="1:19">
      <c r="A53" s="3" t="s">
        <v>368</v>
      </c>
    </row>
    <row r="54" spans="1:19">
      <c r="A54" s="4" t="s">
        <v>378</v>
      </c>
      <c r="K54" s="7" t="n">
        <v>4129</v>
      </c>
    </row>
    <row r="55" spans="1:19">
      <c r="A55" s="4" t="s">
        <v>379</v>
      </c>
      <c r="K55" s="7" t="n">
        <v>150000</v>
      </c>
    </row>
    <row r="56" spans="1:19">
      <c r="A56" s="4" t="s">
        <v>373</v>
      </c>
      <c r="K56" s="4" t="s">
        <v>390</v>
      </c>
    </row>
    <row r="57" spans="1:19">
      <c r="A57" s="4" t="s">
        <v>394</v>
      </c>
      <c r="K57" s="4" t="s">
        <v>395</v>
      </c>
    </row>
    <row r="58" spans="1:19">
      <c r="A58" s="4" t="s">
        <v>381</v>
      </c>
      <c r="K58" s="4" t="s">
        <v>396</v>
      </c>
    </row>
    <row r="59" spans="1:19">
      <c r="A59" s="4" t="s">
        <v>409</v>
      </c>
    </row>
    <row r="60" spans="1:19">
      <c r="A60" s="3" t="s">
        <v>368</v>
      </c>
    </row>
    <row r="61" spans="1:19">
      <c r="A61" s="4" t="s">
        <v>378</v>
      </c>
      <c r="O61" s="7" t="n">
        <v>17224</v>
      </c>
    </row>
    <row r="62" spans="1:19">
      <c r="A62" s="4" t="s">
        <v>379</v>
      </c>
      <c r="O62" s="7" t="n">
        <v>353500</v>
      </c>
    </row>
    <row r="63" spans="1:19">
      <c r="A63" s="4" t="s">
        <v>373</v>
      </c>
      <c r="O63" s="4" t="s">
        <v>380</v>
      </c>
    </row>
    <row r="64" spans="1:19">
      <c r="A64" s="4" t="s">
        <v>394</v>
      </c>
      <c r="O64" s="4" t="s">
        <v>410</v>
      </c>
    </row>
    <row r="65" spans="1:19">
      <c r="A65" s="4" t="s">
        <v>381</v>
      </c>
      <c r="O65" s="4" t="s">
        <v>411</v>
      </c>
    </row>
    <row r="66" spans="1:19">
      <c r="A66" s="4" t="s">
        <v>369</v>
      </c>
      <c r="C66" s="5" t="n">
        <v>98829</v>
      </c>
      <c r="Q66" s="5" t="n">
        <v>50366</v>
      </c>
    </row>
    <row r="67" spans="1:19">
      <c r="A67" s="4" t="s">
        <v>412</v>
      </c>
    </row>
    <row r="68" spans="1:19">
      <c r="A68" s="3" t="s">
        <v>368</v>
      </c>
    </row>
    <row r="69" spans="1:19">
      <c r="A69" s="4" t="s">
        <v>378</v>
      </c>
      <c r="D69" s="7" t="n">
        <v>29289</v>
      </c>
    </row>
    <row r="70" spans="1:19">
      <c r="A70" s="4" t="s">
        <v>379</v>
      </c>
      <c r="D70" s="7" t="n">
        <v>275000</v>
      </c>
    </row>
    <row r="71" spans="1:19">
      <c r="A71" s="4" t="s">
        <v>373</v>
      </c>
      <c r="D71" s="4" t="s">
        <v>413</v>
      </c>
    </row>
    <row r="72" spans="1:19">
      <c r="A72" s="4" t="s">
        <v>394</v>
      </c>
      <c r="D72" s="4" t="s">
        <v>395</v>
      </c>
    </row>
    <row r="73" spans="1:19">
      <c r="A73" s="4" t="s">
        <v>381</v>
      </c>
      <c r="D73" s="4" t="s">
        <v>396</v>
      </c>
    </row>
    <row r="74" spans="1:19">
      <c r="A74" s="4" t="s">
        <v>369</v>
      </c>
      <c r="C74" s="7" t="n">
        <v>168798</v>
      </c>
      <c r="Q74" s="7" t="n">
        <v>858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14</v>
      </c>
      <c r="B1" s="2" t="s">
        <v>1</v>
      </c>
    </row>
    <row r="2" spans="1:3">
      <c r="B2" s="2" t="s">
        <v>2</v>
      </c>
      <c r="C2" s="2" t="s">
        <v>71</v>
      </c>
    </row>
    <row r="3" spans="1:3">
      <c r="A3" s="3" t="s">
        <v>415</v>
      </c>
    </row>
    <row r="4" spans="1:3">
      <c r="A4" s="4" t="s">
        <v>256</v>
      </c>
      <c r="B4" s="7" t="n">
        <v>15982394</v>
      </c>
      <c r="C4" s="7" t="n">
        <v>13561941</v>
      </c>
    </row>
    <row r="5" spans="1:3">
      <c r="A5" s="4" t="s">
        <v>416</v>
      </c>
      <c r="B5" s="7" t="n">
        <v>15545455</v>
      </c>
      <c r="C5" s="5" t="n">
        <v>12729663</v>
      </c>
    </row>
    <row r="6" spans="1:3">
      <c r="A6" s="4" t="s">
        <v>417</v>
      </c>
      <c r="C6" s="7" t="n">
        <v>832278</v>
      </c>
    </row>
    <row r="7" spans="1:3">
      <c r="A7" s="4" t="s">
        <v>418</v>
      </c>
    </row>
    <row r="8" spans="1:3">
      <c r="A8" s="3" t="s">
        <v>415</v>
      </c>
    </row>
    <row r="9" spans="1:3">
      <c r="A9" s="4" t="s">
        <v>419</v>
      </c>
      <c r="B9" s="4" t="s">
        <v>420</v>
      </c>
      <c r="C9" s="4" t="s">
        <v>421</v>
      </c>
    </row>
    <row r="10" spans="1:3">
      <c r="A10" s="4" t="s">
        <v>422</v>
      </c>
    </row>
    <row r="11" spans="1:3">
      <c r="A11" s="3" t="s">
        <v>415</v>
      </c>
    </row>
    <row r="12" spans="1:3">
      <c r="A12" s="4" t="s">
        <v>419</v>
      </c>
      <c r="B12" s="4" t="s">
        <v>423</v>
      </c>
      <c r="C12" s="4" t="s">
        <v>423</v>
      </c>
    </row>
    <row r="13" spans="1:3">
      <c r="A13" s="4" t="s">
        <v>424</v>
      </c>
    </row>
    <row r="14" spans="1:3">
      <c r="A14" s="3" t="s">
        <v>415</v>
      </c>
    </row>
    <row r="15" spans="1:3">
      <c r="A15" s="4" t="s">
        <v>419</v>
      </c>
      <c r="B15" s="4" t="s">
        <v>425</v>
      </c>
      <c r="C15" s="4" t="s">
        <v>4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426</v>
      </c>
      <c r="B1" s="2" t="s">
        <v>351</v>
      </c>
    </row>
    <row r="2" spans="1:2">
      <c r="A2" s="3" t="s">
        <v>152</v>
      </c>
    </row>
    <row r="3" spans="1:2">
      <c r="A3" s="4" t="s">
        <v>305</v>
      </c>
      <c r="B3" s="7" t="n">
        <v>148556</v>
      </c>
    </row>
    <row r="4" spans="1:2">
      <c r="A4" s="5" t="n">
        <v>2019</v>
      </c>
      <c r="B4" s="5" t="n">
        <v>172248</v>
      </c>
    </row>
    <row r="5" spans="1:2">
      <c r="A5" s="5" t="n">
        <v>2020</v>
      </c>
      <c r="B5" s="5" t="n">
        <v>172248</v>
      </c>
    </row>
    <row r="6" spans="1:2">
      <c r="A6" s="5" t="n">
        <v>2021</v>
      </c>
      <c r="B6" s="5" t="n">
        <v>172248</v>
      </c>
    </row>
    <row r="7" spans="1:2">
      <c r="A7" s="5" t="n">
        <v>2022</v>
      </c>
      <c r="B7" s="5" t="n">
        <v>100478</v>
      </c>
    </row>
    <row r="8" spans="1:2">
      <c r="A8" s="4" t="s">
        <v>306</v>
      </c>
      <c r="B8" s="7" t="n">
        <v>7657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0"/>
    <col customWidth="1" max="5" min="5" width="20"/>
    <col customWidth="1" max="6" min="6" width="27"/>
    <col customWidth="1" max="7" min="7" width="34"/>
    <col customWidth="1" max="8" min="8" width="80"/>
    <col customWidth="1" max="9" min="9" width="37"/>
    <col customWidth="1" max="10" min="10" width="21"/>
    <col customWidth="1" max="11" min="11" width="16"/>
  </cols>
  <sheetData>
    <row r="1" spans="1:11">
      <c r="A1" s="1" t="s">
        <v>427</v>
      </c>
      <c r="B1" s="2" t="s">
        <v>428</v>
      </c>
      <c r="C1" s="2" t="s">
        <v>429</v>
      </c>
      <c r="D1" s="2" t="s">
        <v>430</v>
      </c>
      <c r="E1" s="2" t="s">
        <v>431</v>
      </c>
      <c r="F1" s="2" t="s">
        <v>432</v>
      </c>
      <c r="G1" s="2" t="s">
        <v>433</v>
      </c>
      <c r="H1" s="2" t="s">
        <v>434</v>
      </c>
      <c r="I1" s="2" t="s">
        <v>435</v>
      </c>
      <c r="J1" s="2" t="s">
        <v>436</v>
      </c>
      <c r="K1" s="2" t="s">
        <v>437</v>
      </c>
    </row>
    <row r="2" spans="1:11">
      <c r="A2" s="4" t="s">
        <v>438</v>
      </c>
      <c r="H2" s="5" t="n">
        <v>168267</v>
      </c>
    </row>
    <row r="3" spans="1:11">
      <c r="A3" s="4" t="s">
        <v>439</v>
      </c>
      <c r="H3" s="7" t="n">
        <v>1437132</v>
      </c>
    </row>
    <row r="4" spans="1:11">
      <c r="A4" s="4" t="s">
        <v>440</v>
      </c>
    </row>
    <row r="5" spans="1:11">
      <c r="A5" s="4" t="s">
        <v>441</v>
      </c>
      <c r="K5" s="5" t="n">
        <v>4101</v>
      </c>
    </row>
    <row r="6" spans="1:11">
      <c r="A6" s="4" t="s">
        <v>442</v>
      </c>
      <c r="C6" s="7" t="n">
        <v>14354</v>
      </c>
      <c r="E6" s="7" t="n">
        <v>16800</v>
      </c>
      <c r="J6" s="7" t="n">
        <v>19448</v>
      </c>
    </row>
    <row r="7" spans="1:11">
      <c r="A7" s="4" t="s">
        <v>443</v>
      </c>
      <c r="C7" s="7" t="n">
        <v>172248</v>
      </c>
      <c r="J7" s="7" t="n">
        <v>233377</v>
      </c>
    </row>
    <row r="8" spans="1:11">
      <c r="A8" s="4" t="s">
        <v>444</v>
      </c>
    </row>
    <row r="9" spans="1:11">
      <c r="A9" s="4" t="s">
        <v>441</v>
      </c>
      <c r="C9" s="5" t="n">
        <v>1375</v>
      </c>
    </row>
    <row r="10" spans="1:11">
      <c r="A10" s="4" t="s">
        <v>442</v>
      </c>
      <c r="C10" s="7" t="n">
        <v>20535</v>
      </c>
    </row>
    <row r="11" spans="1:11">
      <c r="A11" s="4" t="s">
        <v>443</v>
      </c>
      <c r="C11" s="7" t="n">
        <v>246420</v>
      </c>
    </row>
    <row r="12" spans="1:11">
      <c r="A12" s="4" t="s">
        <v>445</v>
      </c>
    </row>
    <row r="13" spans="1:11">
      <c r="A13" s="4" t="s">
        <v>446</v>
      </c>
      <c r="I13" s="5" t="n">
        <v>19000</v>
      </c>
    </row>
    <row r="14" spans="1:11">
      <c r="A14" s="4" t="s">
        <v>447</v>
      </c>
      <c r="I14" s="7" t="n">
        <v>221160</v>
      </c>
    </row>
    <row r="15" spans="1:11">
      <c r="A15" s="4" t="s">
        <v>261</v>
      </c>
    </row>
    <row r="16" spans="1:11">
      <c r="A16" s="4" t="s">
        <v>448</v>
      </c>
      <c r="G16" s="9" t="n">
        <v>6.2</v>
      </c>
      <c r="H16" s="9" t="n">
        <v>6.2</v>
      </c>
      <c r="I16" s="9" t="n">
        <v>6.18</v>
      </c>
    </row>
    <row r="17" spans="1:11">
      <c r="A17" s="4" t="s">
        <v>449</v>
      </c>
    </row>
    <row r="18" spans="1:11">
      <c r="A18" s="4" t="s">
        <v>441</v>
      </c>
      <c r="G18" s="5" t="n">
        <v>1654</v>
      </c>
      <c r="H18" s="5" t="n">
        <v>1654</v>
      </c>
    </row>
    <row r="19" spans="1:11">
      <c r="A19" s="4" t="s">
        <v>442</v>
      </c>
      <c r="H19" s="7" t="n">
        <v>24300</v>
      </c>
    </row>
    <row r="20" spans="1:11">
      <c r="A20" s="4" t="s">
        <v>450</v>
      </c>
    </row>
    <row r="21" spans="1:11">
      <c r="A21" s="4" t="s">
        <v>441</v>
      </c>
      <c r="G21" s="5" t="n">
        <v>4675</v>
      </c>
      <c r="H21" s="5" t="n">
        <v>4675</v>
      </c>
    </row>
    <row r="22" spans="1:11">
      <c r="A22" s="4" t="s">
        <v>442</v>
      </c>
      <c r="H22" s="7" t="n">
        <v>84457</v>
      </c>
    </row>
    <row r="23" spans="1:11">
      <c r="A23" s="4" t="s">
        <v>451</v>
      </c>
    </row>
    <row r="24" spans="1:11">
      <c r="A24" s="4" t="s">
        <v>441</v>
      </c>
      <c r="G24" s="5" t="n">
        <v>156</v>
      </c>
      <c r="H24" s="5" t="n">
        <v>156</v>
      </c>
    </row>
    <row r="25" spans="1:11">
      <c r="A25" s="4" t="s">
        <v>442</v>
      </c>
      <c r="H25" s="7" t="n">
        <v>1527</v>
      </c>
    </row>
    <row r="26" spans="1:11">
      <c r="A26" s="4" t="s">
        <v>452</v>
      </c>
    </row>
    <row r="27" spans="1:11">
      <c r="A27" s="4" t="s">
        <v>438</v>
      </c>
      <c r="D27" s="5" t="n">
        <v>12500</v>
      </c>
    </row>
    <row r="28" spans="1:11">
      <c r="A28" s="4" t="s">
        <v>453</v>
      </c>
      <c r="D28" s="5" t="n">
        <v>12500</v>
      </c>
    </row>
    <row r="29" spans="1:11">
      <c r="A29" s="4" t="s">
        <v>454</v>
      </c>
      <c r="G29" s="7" t="n">
        <v>200000</v>
      </c>
      <c r="H29" s="7" t="n">
        <v>200000</v>
      </c>
    </row>
    <row r="30" spans="1:11">
      <c r="A30" s="4" t="s">
        <v>455</v>
      </c>
    </row>
    <row r="31" spans="1:11">
      <c r="A31" s="4" t="s">
        <v>453</v>
      </c>
      <c r="F31" s="5" t="n">
        <v>125000</v>
      </c>
    </row>
    <row r="32" spans="1:11">
      <c r="A32" s="4" t="s">
        <v>456</v>
      </c>
    </row>
    <row r="33" spans="1:11">
      <c r="A33" s="4" t="s">
        <v>438</v>
      </c>
      <c r="B33" s="5" t="n">
        <v>350553</v>
      </c>
    </row>
    <row r="34" spans="1:11">
      <c r="A34" s="4" t="s">
        <v>457</v>
      </c>
      <c r="B34" s="9" t="n">
        <v>11.12</v>
      </c>
    </row>
    <row r="35" spans="1:11">
      <c r="A35" s="4" t="s">
        <v>458</v>
      </c>
    </row>
    <row r="36" spans="1:11">
      <c r="A36" s="4" t="s">
        <v>438</v>
      </c>
      <c r="B36" s="5" t="n">
        <v>323907</v>
      </c>
    </row>
    <row r="37" spans="1:11">
      <c r="A37" s="4" t="s">
        <v>448</v>
      </c>
      <c r="B37" s="9" t="n">
        <v>0.01</v>
      </c>
    </row>
    <row r="38" spans="1:11">
      <c r="A38" s="4" t="s">
        <v>459</v>
      </c>
    </row>
    <row r="39" spans="1:11">
      <c r="A39" s="4" t="s">
        <v>438</v>
      </c>
      <c r="B39" s="5" t="n">
        <v>404676</v>
      </c>
    </row>
    <row r="40" spans="1:11">
      <c r="A40" s="4" t="s">
        <v>457</v>
      </c>
      <c r="B40" s="10" t="n">
        <v>0.125</v>
      </c>
    </row>
    <row r="41" spans="1:11">
      <c r="A41" s="4" t="s">
        <v>460</v>
      </c>
      <c r="B41" s="4" t="s">
        <v>290</v>
      </c>
    </row>
    <row r="42" spans="1:11">
      <c r="A42" s="4" t="s">
        <v>448</v>
      </c>
      <c r="B42" s="9" t="n">
        <v>11.12</v>
      </c>
    </row>
    <row r="43" spans="1:11">
      <c r="A43" s="4" t="s">
        <v>461</v>
      </c>
    </row>
    <row r="44" spans="1:11">
      <c r="A44" s="4" t="s">
        <v>462</v>
      </c>
      <c r="H44" s="4" t="s">
        <v>463</v>
      </c>
    </row>
    <row r="45" spans="1:11">
      <c r="A45" s="4" t="s">
        <v>464</v>
      </c>
      <c r="G45" s="7" t="n">
        <v>75500</v>
      </c>
    </row>
    <row r="46" spans="1:11">
      <c r="A46" s="4" t="s">
        <v>465</v>
      </c>
    </row>
    <row r="47" spans="1:11">
      <c r="A47" s="4" t="s">
        <v>464</v>
      </c>
      <c r="F47" s="7" t="n">
        <v>75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1</v>
      </c>
    </row>
    <row r="3" spans="1:3">
      <c r="A3" s="3" t="s">
        <v>97</v>
      </c>
    </row>
    <row r="4" spans="1:3">
      <c r="A4" s="4" t="s">
        <v>91</v>
      </c>
      <c r="B4" s="7" t="n">
        <v>-1610847</v>
      </c>
      <c r="C4" s="7" t="n">
        <v>-2487498</v>
      </c>
    </row>
    <row r="5" spans="1:3">
      <c r="A5" s="3" t="s">
        <v>98</v>
      </c>
    </row>
    <row r="6" spans="1:3">
      <c r="A6" s="4" t="s">
        <v>57</v>
      </c>
      <c r="B6" s="5" t="n">
        <v>27553</v>
      </c>
      <c r="C6" s="5" t="n">
        <v>-50701</v>
      </c>
    </row>
    <row r="7" spans="1:3">
      <c r="A7" s="4" t="s">
        <v>99</v>
      </c>
      <c r="B7" s="5" t="n">
        <v>82011</v>
      </c>
      <c r="C7" s="5" t="n">
        <v>596404</v>
      </c>
    </row>
    <row r="8" spans="1:3">
      <c r="A8" s="4" t="s">
        <v>82</v>
      </c>
      <c r="B8" s="5" t="n">
        <v>703538</v>
      </c>
      <c r="C8" s="5" t="n">
        <v>657363</v>
      </c>
    </row>
    <row r="9" spans="1:3">
      <c r="A9" s="4" t="s">
        <v>100</v>
      </c>
      <c r="B9" s="5" t="n">
        <v>16759</v>
      </c>
      <c r="C9" s="5" t="n">
        <v>46135</v>
      </c>
    </row>
    <row r="10" spans="1:3">
      <c r="A10" s="3" t="s">
        <v>101</v>
      </c>
    </row>
    <row r="11" spans="1:3">
      <c r="A11" s="4" t="s">
        <v>102</v>
      </c>
      <c r="B11" s="5" t="n">
        <v>1032930</v>
      </c>
      <c r="C11" s="5" t="n">
        <v>510498</v>
      </c>
    </row>
    <row r="12" spans="1:3">
      <c r="A12" s="4" t="s">
        <v>44</v>
      </c>
      <c r="B12" s="5" t="n">
        <v>-535748</v>
      </c>
      <c r="C12" s="5" t="n">
        <v>-445953</v>
      </c>
    </row>
    <row r="13" spans="1:3">
      <c r="A13" s="4" t="s">
        <v>34</v>
      </c>
      <c r="B13" s="5" t="n">
        <v>-308648</v>
      </c>
      <c r="C13" s="5" t="n">
        <v>-231755</v>
      </c>
    </row>
    <row r="14" spans="1:3">
      <c r="A14" s="4" t="s">
        <v>103</v>
      </c>
      <c r="B14" s="5" t="n">
        <v>-545306</v>
      </c>
      <c r="C14" s="5" t="n">
        <v>449284</v>
      </c>
    </row>
    <row r="15" spans="1:3">
      <c r="A15" s="4" t="s">
        <v>104</v>
      </c>
      <c r="B15" s="5" t="n">
        <v>-1137758</v>
      </c>
      <c r="C15" s="5" t="n">
        <v>-956223</v>
      </c>
    </row>
    <row r="16" spans="1:3">
      <c r="A16" s="3" t="s">
        <v>105</v>
      </c>
    </row>
    <row r="17" spans="1:3">
      <c r="A17" s="4" t="s">
        <v>106</v>
      </c>
      <c r="B17" s="5" t="n">
        <v>-401980</v>
      </c>
      <c r="C17" s="5" t="n">
        <v>-403585</v>
      </c>
    </row>
    <row r="18" spans="1:3">
      <c r="A18" s="4" t="s">
        <v>107</v>
      </c>
      <c r="B18" s="5" t="n">
        <v>-2393</v>
      </c>
      <c r="C18" s="5" t="n">
        <v>355</v>
      </c>
    </row>
    <row r="19" spans="1:3">
      <c r="A19" s="4" t="s">
        <v>108</v>
      </c>
      <c r="B19" s="5" t="n">
        <v>-404373</v>
      </c>
      <c r="C19" s="5" t="n">
        <v>-403230</v>
      </c>
    </row>
    <row r="20" spans="1:3">
      <c r="A20" s="3" t="s">
        <v>109</v>
      </c>
    </row>
    <row r="21" spans="1:3">
      <c r="A21" s="4" t="s">
        <v>110</v>
      </c>
      <c r="B21" s="4" t="s">
        <v>51</v>
      </c>
      <c r="C21" s="5" t="n">
        <v>1437132</v>
      </c>
    </row>
    <row r="22" spans="1:3">
      <c r="A22" s="4" t="s">
        <v>111</v>
      </c>
      <c r="B22" s="4" t="s">
        <v>51</v>
      </c>
      <c r="C22" s="5" t="n">
        <v>92000</v>
      </c>
    </row>
    <row r="23" spans="1:3">
      <c r="A23" s="4" t="s">
        <v>112</v>
      </c>
      <c r="B23" s="5" t="n">
        <v>-515834</v>
      </c>
      <c r="C23" s="5" t="n">
        <v>-92680</v>
      </c>
    </row>
    <row r="24" spans="1:3">
      <c r="A24" s="4" t="s">
        <v>113</v>
      </c>
      <c r="B24" s="5" t="n">
        <v>-33027</v>
      </c>
      <c r="C24" s="5" t="n">
        <v>57159</v>
      </c>
    </row>
    <row r="25" spans="1:3">
      <c r="A25" s="4" t="s">
        <v>114</v>
      </c>
      <c r="B25" s="5" t="n">
        <v>-548861</v>
      </c>
      <c r="C25" s="5" t="n">
        <v>1493611</v>
      </c>
    </row>
    <row r="26" spans="1:3">
      <c r="A26" s="4" t="s">
        <v>115</v>
      </c>
      <c r="B26" s="5" t="n">
        <v>-3720</v>
      </c>
      <c r="C26" s="5" t="n">
        <v>57288</v>
      </c>
    </row>
    <row r="27" spans="1:3">
      <c r="A27" s="4" t="s">
        <v>116</v>
      </c>
      <c r="B27" s="5" t="n">
        <v>-2094712</v>
      </c>
      <c r="C27" s="5" t="n">
        <v>191446</v>
      </c>
    </row>
    <row r="28" spans="1:3">
      <c r="A28" s="4" t="s">
        <v>117</v>
      </c>
      <c r="B28" s="5" t="n">
        <v>11285669</v>
      </c>
      <c r="C28" s="5" t="n">
        <v>621635</v>
      </c>
    </row>
    <row r="29" spans="1:3">
      <c r="A29" s="4" t="s">
        <v>118</v>
      </c>
      <c r="B29" s="5" t="n">
        <v>9190957</v>
      </c>
      <c r="C29" s="5" t="n">
        <v>813081</v>
      </c>
    </row>
    <row r="30" spans="1:3">
      <c r="A30" s="3" t="s">
        <v>119</v>
      </c>
    </row>
    <row r="31" spans="1:3">
      <c r="A31" s="4" t="s">
        <v>120</v>
      </c>
      <c r="B31" s="5" t="n">
        <v>226479</v>
      </c>
      <c r="C31" s="5" t="n">
        <v>166394</v>
      </c>
    </row>
    <row r="32" spans="1:3">
      <c r="A32" s="4" t="s">
        <v>121</v>
      </c>
      <c r="B32" s="7" t="n">
        <v>4140</v>
      </c>
      <c r="C32" s="7" t="n">
        <v>643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4"/>
  </cols>
  <sheetData>
    <row r="1" spans="1:5">
      <c r="A1" s="1" t="s">
        <v>466</v>
      </c>
      <c r="B1" s="2" t="s">
        <v>467</v>
      </c>
      <c r="C1" s="2" t="s">
        <v>1</v>
      </c>
    </row>
    <row r="2" spans="1:5">
      <c r="B2" s="2" t="s">
        <v>468</v>
      </c>
      <c r="C2" s="2" t="s">
        <v>2</v>
      </c>
      <c r="D2" s="2" t="s">
        <v>71</v>
      </c>
      <c r="E2" s="2" t="s">
        <v>469</v>
      </c>
    </row>
    <row r="3" spans="1:5">
      <c r="A3" s="3" t="s">
        <v>470</v>
      </c>
    </row>
    <row r="4" spans="1:5">
      <c r="A4" s="4" t="s">
        <v>471</v>
      </c>
      <c r="E4" s="7" t="n">
        <v>3481</v>
      </c>
    </row>
    <row r="5" spans="1:5">
      <c r="A5" s="4" t="s">
        <v>472</v>
      </c>
    </row>
    <row r="6" spans="1:5">
      <c r="A6" s="3" t="s">
        <v>470</v>
      </c>
    </row>
    <row r="7" spans="1:5">
      <c r="A7" s="4" t="s">
        <v>473</v>
      </c>
      <c r="C7" s="7" t="n">
        <v>18000</v>
      </c>
      <c r="D7" s="7" t="n">
        <v>24926</v>
      </c>
    </row>
    <row r="8" spans="1:5">
      <c r="A8" s="4" t="s">
        <v>474</v>
      </c>
    </row>
    <row r="9" spans="1:5">
      <c r="A9" s="3" t="s">
        <v>470</v>
      </c>
    </row>
    <row r="10" spans="1:5">
      <c r="A10" s="4" t="s">
        <v>473</v>
      </c>
      <c r="C10" s="7" t="n">
        <v>107334</v>
      </c>
      <c r="D10" s="7" t="n">
        <v>0</v>
      </c>
    </row>
    <row r="11" spans="1:5">
      <c r="A11" s="4" t="s">
        <v>475</v>
      </c>
    </row>
    <row r="12" spans="1:5">
      <c r="A12" s="3" t="s">
        <v>470</v>
      </c>
    </row>
    <row r="13" spans="1:5">
      <c r="A13" s="4" t="s">
        <v>476</v>
      </c>
      <c r="B13" s="4" t="s">
        <v>477</v>
      </c>
    </row>
    <row r="14" spans="1:5">
      <c r="A14" s="4" t="s">
        <v>478</v>
      </c>
      <c r="B14" s="5" t="n">
        <v>6731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479</v>
      </c>
      <c r="B1" s="2" t="s">
        <v>1</v>
      </c>
    </row>
    <row r="2" spans="1:3">
      <c r="B2" s="2" t="s">
        <v>2</v>
      </c>
      <c r="C2" s="2" t="s">
        <v>480</v>
      </c>
    </row>
    <row r="3" spans="1:3">
      <c r="A3" s="4" t="s">
        <v>481</v>
      </c>
      <c r="B3" s="5" t="n">
        <v>168267</v>
      </c>
    </row>
    <row r="4" spans="1:3">
      <c r="A4" s="4" t="s">
        <v>482</v>
      </c>
      <c r="B4" s="7" t="n">
        <v>1437132</v>
      </c>
    </row>
    <row r="5" spans="1:3">
      <c r="A5" s="4" t="s">
        <v>483</v>
      </c>
      <c r="B5" s="9" t="n">
        <v>8.539999999999999</v>
      </c>
    </row>
    <row r="6" spans="1:3">
      <c r="A6" s="4" t="s">
        <v>484</v>
      </c>
    </row>
    <row r="7" spans="1:3">
      <c r="A7" s="4" t="s">
        <v>481</v>
      </c>
      <c r="B7" s="5" t="n">
        <v>24096</v>
      </c>
    </row>
    <row r="8" spans="1:3">
      <c r="A8" s="4" t="s">
        <v>482</v>
      </c>
      <c r="B8" s="7" t="n">
        <v>200000</v>
      </c>
    </row>
    <row r="9" spans="1:3">
      <c r="A9" s="4" t="s">
        <v>483</v>
      </c>
      <c r="B9" s="9" t="n">
        <v>8.300000000000001</v>
      </c>
    </row>
    <row r="10" spans="1:3">
      <c r="A10" s="4" t="s">
        <v>485</v>
      </c>
    </row>
    <row r="11" spans="1:3">
      <c r="A11" s="4" t="s">
        <v>481</v>
      </c>
      <c r="B11" s="5" t="n">
        <v>17647</v>
      </c>
    </row>
    <row r="12" spans="1:3">
      <c r="A12" s="4" t="s">
        <v>482</v>
      </c>
      <c r="B12" s="7" t="n">
        <v>150000</v>
      </c>
    </row>
    <row r="13" spans="1:3">
      <c r="A13" s="4" t="s">
        <v>483</v>
      </c>
      <c r="B13" s="9" t="n">
        <v>8.5</v>
      </c>
    </row>
    <row r="14" spans="1:3">
      <c r="A14" s="4" t="s">
        <v>486</v>
      </c>
    </row>
    <row r="15" spans="1:3">
      <c r="A15" s="4" t="s">
        <v>481</v>
      </c>
      <c r="B15" s="5" t="n">
        <v>116144</v>
      </c>
    </row>
    <row r="16" spans="1:3">
      <c r="A16" s="4" t="s">
        <v>482</v>
      </c>
      <c r="B16" s="7" t="n">
        <v>1000000</v>
      </c>
    </row>
    <row r="17" spans="1:3">
      <c r="A17" s="4" t="s">
        <v>483</v>
      </c>
      <c r="C17" s="9" t="n">
        <v>8.609999999999999</v>
      </c>
    </row>
    <row r="18" spans="1:3">
      <c r="A18" s="4" t="s">
        <v>487</v>
      </c>
    </row>
    <row r="19" spans="1:3">
      <c r="A19" s="4" t="s">
        <v>481</v>
      </c>
      <c r="B19" s="5" t="n">
        <v>10379</v>
      </c>
    </row>
    <row r="20" spans="1:3">
      <c r="A20" s="4" t="s">
        <v>482</v>
      </c>
      <c r="B20" s="7" t="n">
        <v>87132</v>
      </c>
    </row>
    <row r="21" spans="1:3">
      <c r="A21" s="4" t="s">
        <v>483</v>
      </c>
      <c r="B21" s="9" t="n">
        <v>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24"/>
    <col customWidth="1" max="10" min="10" width="13"/>
  </cols>
  <sheetData>
    <row r="1" spans="1:10">
      <c r="A1" s="1" t="s">
        <v>488</v>
      </c>
      <c r="B1" s="2" t="s">
        <v>489</v>
      </c>
      <c r="C1" s="2" t="s">
        <v>490</v>
      </c>
      <c r="D1" s="2" t="s">
        <v>491</v>
      </c>
      <c r="E1" s="2" t="s">
        <v>492</v>
      </c>
      <c r="F1" s="2" t="s">
        <v>493</v>
      </c>
      <c r="G1" s="2" t="s">
        <v>2</v>
      </c>
      <c r="H1" s="2" t="s">
        <v>71</v>
      </c>
      <c r="I1" s="2" t="s">
        <v>30</v>
      </c>
      <c r="J1" s="2" t="s">
        <v>367</v>
      </c>
    </row>
    <row r="2" spans="1:10">
      <c r="A2" s="4" t="s">
        <v>439</v>
      </c>
      <c r="G2" s="7" t="n">
        <v>1437132</v>
      </c>
    </row>
    <row r="3" spans="1:10">
      <c r="A3" s="4" t="s">
        <v>494</v>
      </c>
      <c r="G3" s="5" t="n">
        <v>234219</v>
      </c>
      <c r="I3" s="5" t="n">
        <v>234219</v>
      </c>
    </row>
    <row r="4" spans="1:10">
      <c r="A4" s="4" t="s">
        <v>62</v>
      </c>
      <c r="E4" s="5" t="n">
        <v>300000000</v>
      </c>
      <c r="F4" s="5" t="n">
        <v>400000000</v>
      </c>
      <c r="G4" s="5" t="n">
        <v>100000000</v>
      </c>
      <c r="H4" s="5" t="n">
        <v>100000000</v>
      </c>
      <c r="I4" s="5" t="n">
        <v>100000000</v>
      </c>
    </row>
    <row r="5" spans="1:10">
      <c r="A5" s="4" t="s">
        <v>483</v>
      </c>
      <c r="G5" s="9" t="n">
        <v>8.539999999999999</v>
      </c>
    </row>
    <row r="6" spans="1:10">
      <c r="A6" s="4" t="s">
        <v>495</v>
      </c>
      <c r="G6" s="7" t="n">
        <v>59511</v>
      </c>
    </row>
    <row r="7" spans="1:10">
      <c r="A7" s="4" t="s">
        <v>496</v>
      </c>
      <c r="E7" s="5" t="n">
        <v>100000000</v>
      </c>
      <c r="F7" s="5" t="n">
        <v>100000000</v>
      </c>
    </row>
    <row r="8" spans="1:10">
      <c r="A8" s="4" t="s">
        <v>497</v>
      </c>
      <c r="G8" s="5" t="n">
        <v>5569</v>
      </c>
      <c r="H8" s="5" t="n">
        <v>22282</v>
      </c>
    </row>
    <row r="9" spans="1:10">
      <c r="A9" s="4" t="s">
        <v>498</v>
      </c>
      <c r="G9" s="5" t="n">
        <v>168267</v>
      </c>
    </row>
    <row r="10" spans="1:10">
      <c r="A10" s="4" t="s">
        <v>499</v>
      </c>
      <c r="B10" s="7" t="n">
        <v>10000000</v>
      </c>
      <c r="D10" s="7" t="n">
        <v>10000000</v>
      </c>
    </row>
    <row r="11" spans="1:10">
      <c r="A11" s="4" t="s">
        <v>245</v>
      </c>
      <c r="G11" s="7" t="n">
        <v>6499587</v>
      </c>
      <c r="I11" s="7" t="n">
        <v>7015422</v>
      </c>
    </row>
    <row r="12" spans="1:10">
      <c r="A12" s="4" t="s">
        <v>500</v>
      </c>
    </row>
    <row r="13" spans="1:10">
      <c r="A13" s="4" t="s">
        <v>245</v>
      </c>
      <c r="J13" s="7" t="n">
        <v>3965000</v>
      </c>
    </row>
    <row r="14" spans="1:10">
      <c r="A14" s="4" t="s">
        <v>501</v>
      </c>
    </row>
    <row r="15" spans="1:10">
      <c r="A15" s="4" t="s">
        <v>502</v>
      </c>
      <c r="G15" s="5" t="n">
        <v>242134</v>
      </c>
      <c r="I15" s="5" t="n">
        <v>240996</v>
      </c>
    </row>
    <row r="16" spans="1:10">
      <c r="A16" s="4" t="s">
        <v>503</v>
      </c>
    </row>
    <row r="17" spans="1:10">
      <c r="A17" s="4" t="s">
        <v>495</v>
      </c>
      <c r="G17" s="7" t="n">
        <v>22500</v>
      </c>
    </row>
    <row r="18" spans="1:10">
      <c r="A18" s="4" t="s">
        <v>259</v>
      </c>
    </row>
    <row r="19" spans="1:10">
      <c r="A19" s="4" t="s">
        <v>494</v>
      </c>
      <c r="G19" s="5" t="n">
        <v>74004</v>
      </c>
      <c r="I19" s="5" t="n">
        <v>74004</v>
      </c>
    </row>
    <row r="20" spans="1:10">
      <c r="A20" s="4" t="s">
        <v>504</v>
      </c>
      <c r="G20" s="9" t="n">
        <v>15.52</v>
      </c>
      <c r="I20" s="9" t="n">
        <v>15.5</v>
      </c>
    </row>
    <row r="21" spans="1:10">
      <c r="A21" s="4" t="s">
        <v>505</v>
      </c>
      <c r="G21" s="4" t="s">
        <v>506</v>
      </c>
      <c r="I21" s="4" t="s">
        <v>507</v>
      </c>
    </row>
    <row r="22" spans="1:10">
      <c r="A22" s="4" t="s">
        <v>497</v>
      </c>
      <c r="C22" s="5" t="n">
        <v>45105</v>
      </c>
    </row>
    <row r="23" spans="1:10">
      <c r="A23" s="4" t="s">
        <v>508</v>
      </c>
      <c r="C23" s="5" t="n">
        <v>62668</v>
      </c>
    </row>
    <row r="24" spans="1:10">
      <c r="A24" s="4" t="s">
        <v>509</v>
      </c>
    </row>
    <row r="25" spans="1:10">
      <c r="A25" s="4" t="s">
        <v>510</v>
      </c>
      <c r="C25" s="4" t="s">
        <v>511</v>
      </c>
    </row>
    <row r="26" spans="1:10">
      <c r="A26" s="4" t="s">
        <v>512</v>
      </c>
    </row>
    <row r="27" spans="1:10">
      <c r="A27" s="4" t="s">
        <v>510</v>
      </c>
      <c r="C27" s="4" t="s">
        <v>511</v>
      </c>
    </row>
    <row r="28" spans="1:10">
      <c r="A28" s="4" t="s">
        <v>513</v>
      </c>
    </row>
    <row r="29" spans="1:10">
      <c r="A29" s="4" t="s">
        <v>514</v>
      </c>
      <c r="C29" s="5" t="n">
        <v>47139</v>
      </c>
    </row>
    <row r="30" spans="1:10">
      <c r="A30" s="4" t="s">
        <v>515</v>
      </c>
      <c r="C30" s="7" t="n">
        <v>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3"/>
    <col customWidth="1" max="6" min="6" width="14"/>
    <col customWidth="1" max="7" min="7" width="14"/>
    <col customWidth="1" max="8" min="8" width="14"/>
    <col customWidth="1" max="9" min="9" width="14"/>
  </cols>
  <sheetData>
    <row r="1" spans="1:9">
      <c r="A1" s="1" t="s">
        <v>516</v>
      </c>
      <c r="B1" s="2" t="s">
        <v>517</v>
      </c>
      <c r="C1" s="2" t="s">
        <v>490</v>
      </c>
      <c r="D1" s="2" t="s">
        <v>490</v>
      </c>
      <c r="E1" s="2" t="s">
        <v>2</v>
      </c>
      <c r="F1" s="2" t="s">
        <v>71</v>
      </c>
      <c r="G1" s="2" t="s">
        <v>30</v>
      </c>
      <c r="H1" s="2" t="s">
        <v>518</v>
      </c>
      <c r="I1" s="2" t="s">
        <v>519</v>
      </c>
    </row>
    <row r="2" spans="1:9">
      <c r="A2" s="4" t="s">
        <v>494</v>
      </c>
      <c r="E2" s="5" t="n">
        <v>234219</v>
      </c>
      <c r="G2" s="5" t="n">
        <v>234219</v>
      </c>
    </row>
    <row r="3" spans="1:9">
      <c r="A3" s="4" t="s">
        <v>497</v>
      </c>
      <c r="E3" s="5" t="n">
        <v>5569</v>
      </c>
      <c r="F3" s="5" t="n">
        <v>22282</v>
      </c>
    </row>
    <row r="4" spans="1:9">
      <c r="A4" s="4" t="s">
        <v>520</v>
      </c>
    </row>
    <row r="5" spans="1:9">
      <c r="A5" s="4" t="s">
        <v>494</v>
      </c>
      <c r="E5" s="5" t="n">
        <v>74004</v>
      </c>
      <c r="G5" s="5" t="n">
        <v>74004</v>
      </c>
    </row>
    <row r="6" spans="1:9">
      <c r="A6" s="4" t="s">
        <v>504</v>
      </c>
      <c r="E6" s="9" t="n">
        <v>15.52</v>
      </c>
      <c r="G6" s="9" t="n">
        <v>15.5</v>
      </c>
    </row>
    <row r="7" spans="1:9">
      <c r="A7" s="4" t="s">
        <v>497</v>
      </c>
      <c r="C7" s="5" t="n">
        <v>45105</v>
      </c>
    </row>
    <row r="8" spans="1:9">
      <c r="A8" s="4" t="s">
        <v>521</v>
      </c>
    </row>
    <row r="9" spans="1:9">
      <c r="A9" s="4" t="s">
        <v>504</v>
      </c>
      <c r="I9" s="9" t="n">
        <v>8.1</v>
      </c>
    </row>
    <row r="10" spans="1:9">
      <c r="A10" s="4" t="s">
        <v>522</v>
      </c>
      <c r="D10" s="4" t="s">
        <v>285</v>
      </c>
    </row>
    <row r="11" spans="1:9">
      <c r="A11" s="4" t="s">
        <v>523</v>
      </c>
    </row>
    <row r="12" spans="1:9">
      <c r="A12" s="4" t="s">
        <v>524</v>
      </c>
      <c r="H12" s="5" t="n">
        <v>89400</v>
      </c>
    </row>
    <row r="13" spans="1:9">
      <c r="A13" s="4" t="s">
        <v>525</v>
      </c>
    </row>
    <row r="14" spans="1:9">
      <c r="A14" s="4" t="s">
        <v>522</v>
      </c>
      <c r="B14" s="4" t="s">
        <v>290</v>
      </c>
    </row>
    <row r="15" spans="1:9">
      <c r="A15" s="4" t="s">
        <v>524</v>
      </c>
      <c r="B15" s="5" t="n">
        <v>404676</v>
      </c>
    </row>
    <row r="16" spans="1:9">
      <c r="A16" s="4" t="s">
        <v>526</v>
      </c>
      <c r="B16" s="10" t="n">
        <v>0.125</v>
      </c>
    </row>
    <row r="17" spans="1:9">
      <c r="A17" s="4" t="s">
        <v>527</v>
      </c>
      <c r="B17" s="9" t="n">
        <v>11.12</v>
      </c>
    </row>
    <row r="18" spans="1:9">
      <c r="A18" s="4" t="s">
        <v>528</v>
      </c>
    </row>
    <row r="19" spans="1:9">
      <c r="A19" s="4" t="s">
        <v>522</v>
      </c>
      <c r="B19" s="4" t="s">
        <v>290</v>
      </c>
    </row>
    <row r="20" spans="1:9">
      <c r="A20" s="4" t="s">
        <v>524</v>
      </c>
      <c r="B20" s="5" t="n">
        <v>323907</v>
      </c>
    </row>
    <row r="21" spans="1:9">
      <c r="A21" s="4" t="s">
        <v>527</v>
      </c>
      <c r="B21" s="9" t="n">
        <v>0.01</v>
      </c>
    </row>
    <row r="22" spans="1:9">
      <c r="A22" s="4" t="s">
        <v>261</v>
      </c>
    </row>
    <row r="23" spans="1:9">
      <c r="A23" s="4" t="s">
        <v>522</v>
      </c>
      <c r="E23" s="4" t="s">
        <v>529</v>
      </c>
      <c r="G23" s="4" t="s">
        <v>290</v>
      </c>
    </row>
    <row r="24" spans="1:9">
      <c r="A24" s="4" t="s">
        <v>527</v>
      </c>
      <c r="E24" s="9" t="n">
        <v>6.2</v>
      </c>
      <c r="G24" s="9" t="n">
        <v>6.18</v>
      </c>
    </row>
    <row r="25" spans="1:9">
      <c r="A25" s="4" t="s">
        <v>530</v>
      </c>
      <c r="E25" s="5" t="n">
        <v>728583</v>
      </c>
      <c r="G25" s="5" t="n">
        <v>728583</v>
      </c>
    </row>
    <row r="26" spans="1:9">
      <c r="A26" s="4" t="s">
        <v>531</v>
      </c>
    </row>
    <row r="27" spans="1:9">
      <c r="A27" s="4" t="s">
        <v>494</v>
      </c>
      <c r="E27" s="5" t="n">
        <v>160214</v>
      </c>
    </row>
    <row r="28" spans="1:9">
      <c r="A28" s="4" t="s">
        <v>504</v>
      </c>
      <c r="E28" s="9" t="n">
        <v>21.8</v>
      </c>
    </row>
    <row r="29" spans="1:9">
      <c r="A29" s="4" t="s">
        <v>522</v>
      </c>
      <c r="E29" s="4" t="s">
        <v>532</v>
      </c>
    </row>
    <row r="30" spans="1:9">
      <c r="A30" s="4" t="s">
        <v>313</v>
      </c>
    </row>
    <row r="31" spans="1:9">
      <c r="A31" s="4" t="s">
        <v>504</v>
      </c>
      <c r="E31" s="9" t="n">
        <v>8.1</v>
      </c>
    </row>
    <row r="32" spans="1:9">
      <c r="A32" s="4" t="s">
        <v>316</v>
      </c>
    </row>
    <row r="33" spans="1:9">
      <c r="A33" s="4" t="s">
        <v>504</v>
      </c>
      <c r="E33" s="7" t="n">
        <v>1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533</v>
      </c>
      <c r="B1" s="2" t="s">
        <v>1</v>
      </c>
    </row>
    <row r="2" spans="1:3">
      <c r="B2" s="2" t="s">
        <v>2</v>
      </c>
      <c r="C2" s="2" t="s">
        <v>71</v>
      </c>
    </row>
    <row r="3" spans="1:3">
      <c r="A3" s="4" t="s">
        <v>534</v>
      </c>
      <c r="B3" s="7" t="n">
        <v>1600000</v>
      </c>
    </row>
    <row r="4" spans="1:3">
      <c r="A4" s="4" t="s">
        <v>535</v>
      </c>
      <c r="B4" s="4" t="s">
        <v>536</v>
      </c>
    </row>
    <row r="5" spans="1:3">
      <c r="A5" s="4" t="s">
        <v>537</v>
      </c>
      <c r="B5" s="7" t="n">
        <v>57300000</v>
      </c>
    </row>
    <row r="6" spans="1:3">
      <c r="A6" s="4" t="s">
        <v>538</v>
      </c>
      <c r="B6" s="5" t="n">
        <v>26000000</v>
      </c>
    </row>
    <row r="7" spans="1:3">
      <c r="A7" s="4" t="s">
        <v>539</v>
      </c>
    </row>
    <row r="8" spans="1:3">
      <c r="A8" s="4" t="s">
        <v>537</v>
      </c>
      <c r="C8" s="7" t="n">
        <v>52300000</v>
      </c>
    </row>
    <row r="9" spans="1:3">
      <c r="A9" s="4" t="s">
        <v>334</v>
      </c>
    </row>
    <row r="10" spans="1:3">
      <c r="A10" s="4" t="s">
        <v>537</v>
      </c>
      <c r="B10" s="7" t="n">
        <v>14400000</v>
      </c>
      <c r="C10" s="7" t="n">
        <v>12400000</v>
      </c>
    </row>
    <row r="11" spans="1:3">
      <c r="A11" s="4" t="s">
        <v>540</v>
      </c>
      <c r="B11" s="4" t="s">
        <v>541</v>
      </c>
    </row>
    <row r="12" spans="1:3">
      <c r="A12" s="4" t="s">
        <v>542</v>
      </c>
    </row>
    <row r="13" spans="1:3">
      <c r="A13" s="4" t="s">
        <v>540</v>
      </c>
      <c r="B13" s="4" t="s">
        <v>5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544</v>
      </c>
      <c r="B1" s="2" t="s">
        <v>1</v>
      </c>
    </row>
    <row r="2" spans="1:4">
      <c r="B2" s="2" t="s">
        <v>2</v>
      </c>
      <c r="C2" s="2" t="s">
        <v>71</v>
      </c>
      <c r="D2" s="2" t="s">
        <v>30</v>
      </c>
    </row>
    <row r="3" spans="1:4">
      <c r="A3" s="3" t="s">
        <v>545</v>
      </c>
    </row>
    <row r="4" spans="1:4">
      <c r="A4" s="4" t="s">
        <v>72</v>
      </c>
      <c r="B4" s="7" t="n">
        <v>15982394</v>
      </c>
      <c r="C4" s="7" t="n">
        <v>13561941</v>
      </c>
    </row>
    <row r="5" spans="1:4">
      <c r="A5" s="4" t="s">
        <v>546</v>
      </c>
      <c r="B5" s="5" t="n">
        <v>13618334</v>
      </c>
      <c r="C5" s="5" t="n">
        <v>11459992</v>
      </c>
    </row>
    <row r="6" spans="1:4">
      <c r="A6" s="4" t="s">
        <v>547</v>
      </c>
      <c r="B6" s="7" t="n">
        <v>2364060</v>
      </c>
      <c r="C6" s="7" t="n">
        <v>2101949</v>
      </c>
    </row>
    <row r="7" spans="1:4">
      <c r="A7" s="4" t="s">
        <v>548</v>
      </c>
      <c r="B7" s="4" t="s">
        <v>549</v>
      </c>
      <c r="C7" s="4" t="s">
        <v>549</v>
      </c>
    </row>
    <row r="8" spans="1:4">
      <c r="A8" s="4" t="s">
        <v>550</v>
      </c>
      <c r="B8" s="7" t="n">
        <v>2446480</v>
      </c>
      <c r="C8" s="7" t="n">
        <v>2831161</v>
      </c>
    </row>
    <row r="9" spans="1:4">
      <c r="A9" s="4" t="s">
        <v>80</v>
      </c>
      <c r="B9" s="5" t="n">
        <v>82011</v>
      </c>
      <c r="C9" s="5" t="n">
        <v>596404</v>
      </c>
    </row>
    <row r="10" spans="1:4">
      <c r="A10" s="4" t="s">
        <v>551</v>
      </c>
      <c r="B10" s="5" t="n">
        <v>121274</v>
      </c>
      <c r="C10" s="5" t="n">
        <v>279759</v>
      </c>
    </row>
    <row r="11" spans="1:4">
      <c r="A11" s="4" t="s">
        <v>82</v>
      </c>
      <c r="B11" s="5" t="n">
        <v>703538</v>
      </c>
      <c r="C11" s="5" t="n">
        <v>657363</v>
      </c>
    </row>
    <row r="12" spans="1:4">
      <c r="A12" s="4" t="s">
        <v>552</v>
      </c>
      <c r="B12" s="5" t="n">
        <v>-243238</v>
      </c>
      <c r="C12" s="5" t="n">
        <v>-269688</v>
      </c>
    </row>
    <row r="13" spans="1:4">
      <c r="A13" s="4" t="s">
        <v>553</v>
      </c>
      <c r="B13" s="5" t="n">
        <v>-350813</v>
      </c>
      <c r="C13" s="5" t="n">
        <v>-5773</v>
      </c>
    </row>
    <row r="14" spans="1:4">
      <c r="A14" s="4" t="s">
        <v>554</v>
      </c>
      <c r="B14" s="5" t="n">
        <v>-1583294</v>
      </c>
      <c r="C14" s="5" t="n">
        <v>-2538199</v>
      </c>
    </row>
    <row r="15" spans="1:4">
      <c r="A15" s="4" t="s">
        <v>555</v>
      </c>
      <c r="B15" s="5" t="n">
        <v>29262998</v>
      </c>
      <c r="C15" s="5" t="n">
        <v>22984772</v>
      </c>
      <c r="D15" s="7" t="n">
        <v>32331430</v>
      </c>
    </row>
    <row r="16" spans="1:4">
      <c r="A16" s="4" t="s">
        <v>556</v>
      </c>
    </row>
    <row r="17" spans="1:4">
      <c r="A17" s="3" t="s">
        <v>545</v>
      </c>
    </row>
    <row r="18" spans="1:4">
      <c r="A18" s="4" t="s">
        <v>72</v>
      </c>
      <c r="B18" s="5" t="n">
        <v>13966617</v>
      </c>
      <c r="C18" s="5" t="n">
        <v>10964919</v>
      </c>
    </row>
    <row r="19" spans="1:4">
      <c r="A19" s="4" t="s">
        <v>546</v>
      </c>
      <c r="B19" s="5" t="n">
        <v>12064072</v>
      </c>
      <c r="C19" s="5" t="n">
        <v>9461450</v>
      </c>
    </row>
    <row r="20" spans="1:4">
      <c r="A20" s="4" t="s">
        <v>547</v>
      </c>
      <c r="B20" s="7" t="n">
        <v>1902545</v>
      </c>
      <c r="C20" s="7" t="n">
        <v>1503469</v>
      </c>
    </row>
    <row r="21" spans="1:4">
      <c r="A21" s="4" t="s">
        <v>548</v>
      </c>
      <c r="B21" s="4" t="s">
        <v>557</v>
      </c>
      <c r="C21" s="4" t="s">
        <v>557</v>
      </c>
    </row>
    <row r="22" spans="1:4">
      <c r="A22" s="4" t="s">
        <v>550</v>
      </c>
      <c r="B22" s="7" t="n">
        <v>689151</v>
      </c>
      <c r="C22" s="7" t="n">
        <v>751235</v>
      </c>
    </row>
    <row r="23" spans="1:4">
      <c r="A23" s="4" t="s">
        <v>80</v>
      </c>
      <c r="B23" s="4" t="s">
        <v>51</v>
      </c>
      <c r="C23" s="4" t="s">
        <v>51</v>
      </c>
    </row>
    <row r="24" spans="1:4">
      <c r="A24" s="4" t="s">
        <v>551</v>
      </c>
      <c r="B24" s="5" t="n">
        <v>121274</v>
      </c>
      <c r="C24" s="5" t="n">
        <v>276324</v>
      </c>
    </row>
    <row r="25" spans="1:4">
      <c r="A25" s="4" t="s">
        <v>82</v>
      </c>
      <c r="B25" s="5" t="n">
        <v>447086</v>
      </c>
      <c r="C25" s="5" t="n">
        <v>358756</v>
      </c>
    </row>
    <row r="26" spans="1:4">
      <c r="A26" s="4" t="s">
        <v>552</v>
      </c>
      <c r="B26" s="5" t="n">
        <v>243238</v>
      </c>
      <c r="C26" s="5" t="n">
        <v>175180</v>
      </c>
    </row>
    <row r="27" spans="1:4">
      <c r="A27" s="4" t="s">
        <v>553</v>
      </c>
      <c r="B27" s="4" t="s">
        <v>51</v>
      </c>
      <c r="C27" s="4" t="s">
        <v>51</v>
      </c>
    </row>
    <row r="28" spans="1:4">
      <c r="A28" s="4" t="s">
        <v>554</v>
      </c>
      <c r="B28" s="5" t="n">
        <v>401796</v>
      </c>
      <c r="C28" s="5" t="n">
        <v>-58026</v>
      </c>
    </row>
    <row r="29" spans="1:4">
      <c r="A29" s="4" t="s">
        <v>555</v>
      </c>
      <c r="B29" s="5" t="n">
        <v>25436796</v>
      </c>
      <c r="C29" s="5" t="n">
        <v>14170749</v>
      </c>
    </row>
    <row r="30" spans="1:4">
      <c r="A30" s="4" t="s">
        <v>558</v>
      </c>
    </row>
    <row r="31" spans="1:4">
      <c r="A31" s="3" t="s">
        <v>545</v>
      </c>
    </row>
    <row r="32" spans="1:4">
      <c r="A32" s="4" t="s">
        <v>72</v>
      </c>
      <c r="B32" s="5" t="n">
        <v>2015777</v>
      </c>
      <c r="C32" s="5" t="n">
        <v>2597022</v>
      </c>
    </row>
    <row r="33" spans="1:4">
      <c r="A33" s="4" t="s">
        <v>546</v>
      </c>
      <c r="B33" s="5" t="n">
        <v>1554262</v>
      </c>
      <c r="C33" s="5" t="n">
        <v>1998542</v>
      </c>
    </row>
    <row r="34" spans="1:4">
      <c r="A34" s="4" t="s">
        <v>547</v>
      </c>
      <c r="B34" s="7" t="n">
        <v>461515</v>
      </c>
      <c r="C34" s="7" t="n">
        <v>598480</v>
      </c>
    </row>
    <row r="35" spans="1:4">
      <c r="A35" s="4" t="s">
        <v>548</v>
      </c>
      <c r="B35" s="4" t="s">
        <v>559</v>
      </c>
      <c r="C35" s="4" t="s">
        <v>559</v>
      </c>
    </row>
    <row r="36" spans="1:4">
      <c r="A36" s="4" t="s">
        <v>550</v>
      </c>
      <c r="B36" s="7" t="n">
        <v>581050</v>
      </c>
      <c r="C36" s="7" t="n">
        <v>827750</v>
      </c>
    </row>
    <row r="37" spans="1:4">
      <c r="A37" s="4" t="s">
        <v>80</v>
      </c>
      <c r="B37" s="4" t="s">
        <v>51</v>
      </c>
      <c r="C37" s="4" t="s">
        <v>51</v>
      </c>
    </row>
    <row r="38" spans="1:4">
      <c r="A38" s="4" t="s">
        <v>551</v>
      </c>
      <c r="B38" s="4" t="s">
        <v>51</v>
      </c>
      <c r="C38" s="5" t="n">
        <v>2234</v>
      </c>
    </row>
    <row r="39" spans="1:4">
      <c r="A39" s="4" t="s">
        <v>82</v>
      </c>
      <c r="B39" s="5" t="n">
        <v>256452</v>
      </c>
      <c r="C39" s="5" t="n">
        <v>298607</v>
      </c>
    </row>
    <row r="40" spans="1:4">
      <c r="A40" s="4" t="s">
        <v>552</v>
      </c>
      <c r="B40" s="5" t="n">
        <v>-7692</v>
      </c>
      <c r="C40" s="5" t="n">
        <v>-7783</v>
      </c>
    </row>
    <row r="41" spans="1:4">
      <c r="A41" s="4" t="s">
        <v>553</v>
      </c>
      <c r="B41" s="5" t="n">
        <v>54147</v>
      </c>
      <c r="C41" s="5" t="n">
        <v>5774</v>
      </c>
    </row>
    <row r="42" spans="1:4">
      <c r="A42" s="4" t="s">
        <v>554</v>
      </c>
      <c r="B42" s="5" t="n">
        <v>-422442</v>
      </c>
      <c r="C42" s="5" t="n">
        <v>-528102</v>
      </c>
    </row>
    <row r="43" spans="1:4">
      <c r="A43" s="4" t="s">
        <v>555</v>
      </c>
      <c r="B43" s="5" t="n">
        <v>3777484</v>
      </c>
      <c r="C43" s="5" t="n">
        <v>8603008</v>
      </c>
    </row>
    <row r="44" spans="1:4">
      <c r="A44" s="4" t="s">
        <v>560</v>
      </c>
    </row>
    <row r="45" spans="1:4">
      <c r="A45" s="3" t="s">
        <v>545</v>
      </c>
    </row>
    <row r="46" spans="1:4">
      <c r="A46" s="4" t="s">
        <v>72</v>
      </c>
      <c r="B46" s="4" t="s">
        <v>51</v>
      </c>
      <c r="C46" s="4" t="s">
        <v>51</v>
      </c>
    </row>
    <row r="47" spans="1:4">
      <c r="A47" s="4" t="s">
        <v>546</v>
      </c>
      <c r="B47" s="4" t="s">
        <v>51</v>
      </c>
      <c r="C47" s="4" t="s">
        <v>51</v>
      </c>
    </row>
    <row r="48" spans="1:4">
      <c r="A48" s="4" t="s">
        <v>547</v>
      </c>
      <c r="B48" s="4" t="s">
        <v>51</v>
      </c>
      <c r="C48" s="4" t="s">
        <v>51</v>
      </c>
    </row>
    <row r="49" spans="1:4">
      <c r="A49" s="4" t="s">
        <v>548</v>
      </c>
      <c r="B49" s="4" t="s">
        <v>51</v>
      </c>
      <c r="C49" s="4" t="s">
        <v>51</v>
      </c>
    </row>
    <row r="50" spans="1:4">
      <c r="A50" s="4" t="s">
        <v>550</v>
      </c>
      <c r="B50" s="7" t="n">
        <v>1176279</v>
      </c>
      <c r="C50" s="7" t="n">
        <v>1252176</v>
      </c>
    </row>
    <row r="51" spans="1:4">
      <c r="A51" s="4" t="s">
        <v>80</v>
      </c>
      <c r="B51" s="5" t="n">
        <v>82011</v>
      </c>
      <c r="C51" s="5" t="n">
        <v>596404</v>
      </c>
    </row>
    <row r="52" spans="1:4">
      <c r="A52" s="4" t="s">
        <v>551</v>
      </c>
      <c r="B52" s="4" t="s">
        <v>51</v>
      </c>
      <c r="C52" s="5" t="n">
        <v>1200</v>
      </c>
    </row>
    <row r="53" spans="1:4">
      <c r="A53" s="4" t="s">
        <v>82</v>
      </c>
      <c r="B53" s="4" t="s">
        <v>51</v>
      </c>
      <c r="C53" s="4" t="s">
        <v>51</v>
      </c>
    </row>
    <row r="54" spans="1:4">
      <c r="A54" s="4" t="s">
        <v>552</v>
      </c>
      <c r="B54" s="5" t="n">
        <v>7692</v>
      </c>
      <c r="C54" s="5" t="n">
        <v>102291</v>
      </c>
    </row>
    <row r="55" spans="1:4">
      <c r="A55" s="4" t="s">
        <v>553</v>
      </c>
      <c r="B55" s="5" t="n">
        <v>296666</v>
      </c>
      <c r="C55" s="4" t="s">
        <v>51</v>
      </c>
    </row>
    <row r="56" spans="1:4">
      <c r="A56" s="4" t="s">
        <v>554</v>
      </c>
      <c r="B56" s="5" t="n">
        <v>-1562648</v>
      </c>
      <c r="C56" s="5" t="n">
        <v>-1952071</v>
      </c>
    </row>
    <row r="57" spans="1:4">
      <c r="A57" s="4" t="s">
        <v>555</v>
      </c>
      <c r="B57" s="7" t="n">
        <v>48718</v>
      </c>
      <c r="C57" s="7" t="n">
        <v>2110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03:34Z</dcterms:created>
  <dcterms:modified xmlns:dcterms="http://purl.org/dc/terms/" xmlns:xsi="http://www.w3.org/2001/XMLSchema-instance" xsi:type="dcterms:W3CDTF">2018-05-14T16:03:34Z</dcterms:modified>
</cp:coreProperties>
</file>